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tock Split and Stock Repurchas" sheetId="11" state="visible" r:id="rId11"/>
    <sheet xmlns:r="http://schemas.openxmlformats.org/officeDocument/2006/relationships" name="Earnings Per Share" sheetId="12" state="visible" r:id="rId12"/>
    <sheet xmlns:r="http://schemas.openxmlformats.org/officeDocument/2006/relationships" name="Interest-bearing Time Deposits " sheetId="13" state="visible" r:id="rId13"/>
    <sheet xmlns:r="http://schemas.openxmlformats.org/officeDocument/2006/relationships" name="Loans Held for Investment and A" sheetId="14" state="visible" r:id="rId14"/>
    <sheet xmlns:r="http://schemas.openxmlformats.org/officeDocument/2006/relationships" name="Loans Held for Sale" sheetId="15" state="visible" r:id="rId15"/>
    <sheet xmlns:r="http://schemas.openxmlformats.org/officeDocument/2006/relationships" name="Derivative Financial Instrument"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 Option Plan and Restricte" sheetId="19" state="visible" r:id="rId19"/>
    <sheet xmlns:r="http://schemas.openxmlformats.org/officeDocument/2006/relationships" name="Pension Plan" sheetId="20" state="visible" r:id="rId20"/>
    <sheet xmlns:r="http://schemas.openxmlformats.org/officeDocument/2006/relationships" name="Fair Value Disclosures" sheetId="21" state="visible" r:id="rId21"/>
    <sheet xmlns:r="http://schemas.openxmlformats.org/officeDocument/2006/relationships" name="Recently Issued Authoritative A" sheetId="22" state="visible" r:id="rId22"/>
    <sheet xmlns:r="http://schemas.openxmlformats.org/officeDocument/2006/relationships" name="Acquisition" sheetId="23" state="visible" r:id="rId23"/>
    <sheet xmlns:r="http://schemas.openxmlformats.org/officeDocument/2006/relationships" name="Summary of Significant Accounti" sheetId="24" state="visible" r:id="rId24"/>
    <sheet xmlns:r="http://schemas.openxmlformats.org/officeDocument/2006/relationships" name="Interest-bearing Time Deposit_2" sheetId="25" state="visible" r:id="rId25"/>
    <sheet xmlns:r="http://schemas.openxmlformats.org/officeDocument/2006/relationships" name="Loans Held for Investment and_2" sheetId="26" state="visible" r:id="rId26"/>
    <sheet xmlns:r="http://schemas.openxmlformats.org/officeDocument/2006/relationships" name="Derivative Financial Instrume_2" sheetId="27" state="visible" r:id="rId27"/>
    <sheet xmlns:r="http://schemas.openxmlformats.org/officeDocument/2006/relationships" name="Borrowings (Tables)" sheetId="28" state="visible" r:id="rId28"/>
    <sheet xmlns:r="http://schemas.openxmlformats.org/officeDocument/2006/relationships" name="Fair Value Disclosures (Tables)" sheetId="29" state="visible" r:id="rId29"/>
    <sheet xmlns:r="http://schemas.openxmlformats.org/officeDocument/2006/relationships" name="Acquisition (Tables)" sheetId="30" state="visible" r:id="rId30"/>
    <sheet xmlns:r="http://schemas.openxmlformats.org/officeDocument/2006/relationships" name="Stock Split and Stock Repurch_2" sheetId="31" state="visible" r:id="rId31"/>
    <sheet xmlns:r="http://schemas.openxmlformats.org/officeDocument/2006/relationships" name="Earnings Per Share - Additional" sheetId="32" state="visible" r:id="rId32"/>
    <sheet xmlns:r="http://schemas.openxmlformats.org/officeDocument/2006/relationships" name="Interest-bearing Time Deposit_3" sheetId="33" state="visible" r:id="rId33"/>
    <sheet xmlns:r="http://schemas.openxmlformats.org/officeDocument/2006/relationships" name="Interest-bearing Time Deposit_4" sheetId="34" state="visible" r:id="rId34"/>
    <sheet xmlns:r="http://schemas.openxmlformats.org/officeDocument/2006/relationships" name="Interest-bearing Time Deposit_5" sheetId="35" state="visible" r:id="rId35"/>
    <sheet xmlns:r="http://schemas.openxmlformats.org/officeDocument/2006/relationships" name="Interest-bearing Time Deposit_6" sheetId="36" state="visible" r:id="rId36"/>
    <sheet xmlns:r="http://schemas.openxmlformats.org/officeDocument/2006/relationships" name="Loans Held for Investment and_3" sheetId="37" state="visible" r:id="rId37"/>
    <sheet xmlns:r="http://schemas.openxmlformats.org/officeDocument/2006/relationships" name="Loans Held for Investment and_4" sheetId="38" state="visible" r:id="rId38"/>
    <sheet xmlns:r="http://schemas.openxmlformats.org/officeDocument/2006/relationships" name="Loans Held for Investment and_5" sheetId="39" state="visible" r:id="rId39"/>
    <sheet xmlns:r="http://schemas.openxmlformats.org/officeDocument/2006/relationships" name="Loans Held for Investment and_6" sheetId="40" state="visible" r:id="rId40"/>
    <sheet xmlns:r="http://schemas.openxmlformats.org/officeDocument/2006/relationships" name="Loans Held for Investment and_7" sheetId="41" state="visible" r:id="rId41"/>
    <sheet xmlns:r="http://schemas.openxmlformats.org/officeDocument/2006/relationships" name="Loans Held for Investment and_8" sheetId="42" state="visible" r:id="rId42"/>
    <sheet xmlns:r="http://schemas.openxmlformats.org/officeDocument/2006/relationships" name="Loans Held for Investment and_9" sheetId="43" state="visible" r:id="rId43"/>
    <sheet xmlns:r="http://schemas.openxmlformats.org/officeDocument/2006/relationships" name="Loans Held for Investment an_10" sheetId="44" state="visible" r:id="rId44"/>
    <sheet xmlns:r="http://schemas.openxmlformats.org/officeDocument/2006/relationships" name="Loans Held for Investment an_11" sheetId="45" state="visible" r:id="rId45"/>
    <sheet xmlns:r="http://schemas.openxmlformats.org/officeDocument/2006/relationships" name="Loans Held for Investment an_12" sheetId="46" state="visible" r:id="rId46"/>
    <sheet xmlns:r="http://schemas.openxmlformats.org/officeDocument/2006/relationships" name="Loans Held for Investment an_13" sheetId="47" state="visible" r:id="rId47"/>
    <sheet xmlns:r="http://schemas.openxmlformats.org/officeDocument/2006/relationships" name="Loans Held for Investment an_14" sheetId="48" state="visible" r:id="rId48"/>
    <sheet xmlns:r="http://schemas.openxmlformats.org/officeDocument/2006/relationships" name="Loans Held for Investment an_15" sheetId="49" state="visible" r:id="rId49"/>
    <sheet xmlns:r="http://schemas.openxmlformats.org/officeDocument/2006/relationships" name="Loans Held for Investment an_16" sheetId="50" state="visible" r:id="rId50"/>
    <sheet xmlns:r="http://schemas.openxmlformats.org/officeDocument/2006/relationships" name="Loans Held for Investment an_17" sheetId="51" state="visible" r:id="rId51"/>
    <sheet xmlns:r="http://schemas.openxmlformats.org/officeDocument/2006/relationships" name="Loans Held for Sale - Additiona" sheetId="52" state="visible" r:id="rId52"/>
    <sheet xmlns:r="http://schemas.openxmlformats.org/officeDocument/2006/relationships" name="Derivative Financial Instrume_3" sheetId="53" state="visible" r:id="rId53"/>
    <sheet xmlns:r="http://schemas.openxmlformats.org/officeDocument/2006/relationships" name="Borrowings - Schedule of Borrow" sheetId="54" state="visible" r:id="rId54"/>
    <sheet xmlns:r="http://schemas.openxmlformats.org/officeDocument/2006/relationships" name="Income Taxes - Additional Infor" sheetId="55" state="visible" r:id="rId55"/>
    <sheet xmlns:r="http://schemas.openxmlformats.org/officeDocument/2006/relationships" name="Stock Option Plan and Restric_2" sheetId="56" state="visible" r:id="rId56"/>
    <sheet xmlns:r="http://schemas.openxmlformats.org/officeDocument/2006/relationships" name="Pension Plan - Additional Infor" sheetId="57" state="visible" r:id="rId57"/>
    <sheet xmlns:r="http://schemas.openxmlformats.org/officeDocument/2006/relationships" name="Fair Value Disclosures - Additi" sheetId="58" state="visible" r:id="rId58"/>
    <sheet xmlns:r="http://schemas.openxmlformats.org/officeDocument/2006/relationships" name="Fair Value Disclosures - Financ" sheetId="59" state="visible" r:id="rId59"/>
    <sheet xmlns:r="http://schemas.openxmlformats.org/officeDocument/2006/relationships" name="Fair Value Disclosures - Schedu" sheetId="60" state="visible" r:id="rId60"/>
    <sheet xmlns:r="http://schemas.openxmlformats.org/officeDocument/2006/relationships" name="Recently Issued Authoritative_2" sheetId="61" state="visible" r:id="rId61"/>
    <sheet xmlns:r="http://schemas.openxmlformats.org/officeDocument/2006/relationships" name="Acquisition - Additional Inform" sheetId="62" state="visible" r:id="rId62"/>
    <sheet xmlns:r="http://schemas.openxmlformats.org/officeDocument/2006/relationships" name="Acquisition - Schedule of Amoun" sheetId="63" state="visible" r:id="rId63"/>
    <sheet xmlns:r="http://schemas.openxmlformats.org/officeDocument/2006/relationships" name="Acquisition - Schedule of Amo_2" sheetId="64" state="visible" r:id="rId64"/>
    <sheet xmlns:r="http://schemas.openxmlformats.org/officeDocument/2006/relationships" name="Acquisition - Schedule of Preli" sheetId="65" state="visible" r:id="rId65"/>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IRST FINANCIAL BANKSHARES INC</t>
  </si>
  <si>
    <t>Entity Central Index Key</t>
  </si>
  <si>
    <t>0000036029</t>
  </si>
  <si>
    <t>Current Fiscal Year End Date</t>
  </si>
  <si>
    <t>--12-31</t>
  </si>
  <si>
    <t>Entity Filer Category</t>
  </si>
  <si>
    <t>Large Accelerated Filer</t>
  </si>
  <si>
    <t>Trading Symbol</t>
  </si>
  <si>
    <t>FFIN</t>
  </si>
  <si>
    <t>Entity Common Stock, Shares Outstanding</t>
  </si>
  <si>
    <t>Entity Emerging Growth Company</t>
  </si>
  <si>
    <t>Entity Small Business</t>
  </si>
  <si>
    <t>Consolidated Balance Sheets - USD ($) $ in Thousands</t>
  </si>
  <si>
    <t>Dec. 31, 2018</t>
  </si>
  <si>
    <t>Mar. 31, 2018</t>
  </si>
  <si>
    <t>ASSETS</t>
  </si>
  <si>
    <t>CASH AND DUE FROM BANKS</t>
  </si>
  <si>
    <t>FEDERAL FUNDS SOLD</t>
  </si>
  <si>
    <t>INTEREST-BEARING DEPOSITS IN BANKS</t>
  </si>
  <si>
    <t>Total cash and cash equivalents</t>
  </si>
  <si>
    <t>INTEREST-BEARING TIME DEPOSITS IN BANKS</t>
  </si>
  <si>
    <t>SECURITIES AVAILABLE-FOR-SALE, at fair value</t>
  </si>
  <si>
    <t>LOANS:</t>
  </si>
  <si>
    <t>Held for investment</t>
  </si>
  <si>
    <t>Less – allowance for loan losses</t>
  </si>
  <si>
    <t>Net loans held for investment</t>
  </si>
  <si>
    <t>Held for sale ($12,007 at fair value at March 31, 2019; none at March 31, 2018; and $19,185 at December 31, 2018)</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BORROWINGS</t>
  </si>
  <si>
    <t>OTHER LIABILITIES</t>
  </si>
  <si>
    <t>Total liabilities</t>
  </si>
  <si>
    <t>COMMITMENTS AND CONTINGENCIES</t>
  </si>
  <si>
    <t xml:space="preserve"> </t>
  </si>
  <si>
    <t>SHAREHOLDERS' EQUITY:</t>
  </si>
  <si>
    <t>Common stock – ($0.01 par value, authorized 200,000,000 shares; 135,680,420, 67,612,760 and 67,753,133 shares issued at March 31, 2019 and 2018 and December 31, 2018, respectively)</t>
  </si>
  <si>
    <t>Capital surplus</t>
  </si>
  <si>
    <t>Retained earnings</t>
  </si>
  <si>
    <t>Treasury stock (shares at cost: 928,678, 493,994 and 467,811 at March 31, 2019 and 2018, and December 31, 2018, respectively)</t>
  </si>
  <si>
    <t>Deferred compensation</t>
  </si>
  <si>
    <t>Accumulated other comprehensive earnings (loss)</t>
  </si>
  <si>
    <t>Total shareholders' equity</t>
  </si>
  <si>
    <t>Total liabilities and shareholders' equity</t>
  </si>
  <si>
    <t>Consolidated Balance Sheets (Parenthetical) - USD ($) $ in Thousands</t>
  </si>
  <si>
    <t>Statement of Financial Position [Abstract]</t>
  </si>
  <si>
    <t>Loans held-for-sale, fair value</t>
  </si>
  <si>
    <t>Common stock, par value</t>
  </si>
  <si>
    <t>Common stock, shares authorized</t>
  </si>
  <si>
    <t>Common stock, shares issued</t>
  </si>
  <si>
    <t>Treasury stock, shares</t>
  </si>
  <si>
    <t>Consolidated Statements of Earnings - USD ($) $ in Thousands</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ATM, interchange and credit card fees</t>
  </si>
  <si>
    <t>Net gain on sale of available-for-sale securities (includes $0 and $1,221 for the three months ended March 31, 2019 and 2018, respectively, related to accumulated other comprehensive earnings reclassifications)</t>
  </si>
  <si>
    <t>Net gain on sale of foreclosed assets</t>
  </si>
  <si>
    <t>Net (loss) gain on sale of assets</t>
  </si>
  <si>
    <t>Interest on loan recoverie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Operational and other losses</t>
  </si>
  <si>
    <t>Software amortization and expense</t>
  </si>
  <si>
    <t>Amortization of intangible assets</t>
  </si>
  <si>
    <t>Total noninterest expense</t>
  </si>
  <si>
    <t>EARNINGS BEFORE INCOME TAXES</t>
  </si>
  <si>
    <t>INCOME TAX EXPENSE (includes $0 and $256 for the three months ended March 31, 2019 and 2018, respectively, related to income tax expense reclassification)</t>
  </si>
  <si>
    <t>NET EARNINGS</t>
  </si>
  <si>
    <t>EARNINGS PER SHARE, BASIC</t>
  </si>
  <si>
    <t>EARNINGS PER SHARE, ASSUMING DILUTION</t>
  </si>
  <si>
    <t>DIVIDENDS PER SHARE</t>
  </si>
  <si>
    <t>Trust Fees [Member]</t>
  </si>
  <si>
    <t>Revenue from contract with customer</t>
  </si>
  <si>
    <t>Service Charges on Deposit Accounts [Member]</t>
  </si>
  <si>
    <t>Real Estate Mortgage Operations [Member]</t>
  </si>
  <si>
    <t>Consolidated Statements of Earnings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 USD ($) $ in Thousands</t>
  </si>
  <si>
    <t>Statement of Comprehensive Income [Abstract]</t>
  </si>
  <si>
    <t>OTHER ITEMS OF COMPREHENSIVE EARNINGS (LOSS):</t>
  </si>
  <si>
    <t>Change in unrealized gain on investment securities available-for-sale, before income taxes</t>
  </si>
  <si>
    <t>Reclassification adjustment for realized gains on investment securities included in net earnings, before income taxes</t>
  </si>
  <si>
    <t>Total other items of comprehensive earnings (loss)</t>
  </si>
  <si>
    <t>Income tax benefit (expense) related to other items of comprehensive earnings</t>
  </si>
  <si>
    <t>Reclassification of certain income tax effects related to the change in the U.S. statutory federal income tax rate under the Tax Cuts and Jobs Act to retained earnings</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Losses) [Member]</t>
  </si>
  <si>
    <t>Beginning Balance at Dec. 31, 2017</t>
  </si>
  <si>
    <t>Beginning Balance, Shares at Dec. 31, 2017</t>
  </si>
  <si>
    <t>Net earnings (unaudited)</t>
  </si>
  <si>
    <t>Stock option exercises (unaudited)</t>
  </si>
  <si>
    <t>Stock option exercises, Shares</t>
  </si>
  <si>
    <t>Cash dividends declared</t>
  </si>
  <si>
    <t>Stock issued in acquisition of Commercial Bancshares, Inc.</t>
  </si>
  <si>
    <t>Stock issued in acquisition of Commercial Bancshares, Inc, Shares</t>
  </si>
  <si>
    <t>Change in unrealized gain in investment securities available-for-sale, net of related income taxes (unaudited)</t>
  </si>
  <si>
    <t>Shares purchased (redeemed) in connection with directors' deferred compensation plan, net (unaudited)</t>
  </si>
  <si>
    <t>Shares purchased (redeemed) in connection with directors' deferred compensation plan, net, Shares</t>
  </si>
  <si>
    <t>Stock option expense (unaudited)</t>
  </si>
  <si>
    <t>Ending Balance at Mar. 31, 2018</t>
  </si>
  <si>
    <t>Ending Balance, Shares at Mar. 31, 2018</t>
  </si>
  <si>
    <t>Beginning Balance at Dec. 31, 2018</t>
  </si>
  <si>
    <t>Beginning Balance, Shares at Dec. 31, 2018</t>
  </si>
  <si>
    <t>Two-for-one stock spllit in the form of a 100% stock dividend</t>
  </si>
  <si>
    <t>Two-for-one stock spllit in the form of a 100% stock dividend, shares</t>
  </si>
  <si>
    <t>Ending Balance at Mar. 31, 2019</t>
  </si>
  <si>
    <t>Ending Balance, Shares at Mar. 31, 2019</t>
  </si>
  <si>
    <t>Consolidated Statements of Shareholders' Equity (Parenthetical) - $ / shares</t>
  </si>
  <si>
    <t>Cash dividend per share</t>
  </si>
  <si>
    <t>Common Stock Dividend Percentage</t>
  </si>
  <si>
    <t>100.00%</t>
  </si>
  <si>
    <t>Consolidated Statements of Cash Flows - USD ($) $ in Thousands</t>
  </si>
  <si>
    <t>CASH FLOWS FROM OPERATING ACTIVITIES:</t>
  </si>
  <si>
    <t>Net earnings</t>
  </si>
  <si>
    <t>Adjustments to reconcile net earnings to net cash provided by operating activities:</t>
  </si>
  <si>
    <t>Depreciation and amortization</t>
  </si>
  <si>
    <t>Provision for loan losses</t>
  </si>
  <si>
    <t>Securities premium amortization (discount accretion), net</t>
  </si>
  <si>
    <t>Gain (loss) on sale of assets, net</t>
  </si>
  <si>
    <t>Deferred federal income tax benefit</t>
  </si>
  <si>
    <t>Change in loans held for sale</t>
  </si>
  <si>
    <t>Change in other assets</t>
  </si>
  <si>
    <t>Change in other liabilities</t>
  </si>
  <si>
    <t>Total adjustments</t>
  </si>
  <si>
    <t>Net cash provided by operating activities</t>
  </si>
  <si>
    <t>CASH FLOWS FROM INVESTING ACTIVITIES:</t>
  </si>
  <si>
    <t>Cash received in acquisition of Commercial Bancshares, Inc.</t>
  </si>
  <si>
    <t>Activity in available-for-sale securities:</t>
  </si>
  <si>
    <t>Sales</t>
  </si>
  <si>
    <t>Maturities</t>
  </si>
  <si>
    <t>Purchases</t>
  </si>
  <si>
    <t>Net decrease (increase) in loans</t>
  </si>
  <si>
    <t>Purchases of bank premises and equipment and other assets</t>
  </si>
  <si>
    <t>Proceeds from sale of bank premises and equipment and other assets</t>
  </si>
  <si>
    <t>Net cash used in investing activities</t>
  </si>
  <si>
    <t>CASH FLOWS FROM FINANCING ACTIVITIES:</t>
  </si>
  <si>
    <t>Net increase (decrease) in noninterest-bearing deposits</t>
  </si>
  <si>
    <t>Net increase (decrease) in interest-bearing deposits</t>
  </si>
  <si>
    <t>Net increase (decrease) in borrowings</t>
  </si>
  <si>
    <t>Common stock transactions:</t>
  </si>
  <si>
    <t>Proceeds from stock issuances</t>
  </si>
  <si>
    <t>Dividends paid</t>
  </si>
  <si>
    <t>Net cash provided by (used in) financing activities</t>
  </si>
  <si>
    <t>NET INCREASE (DECREASE) IN CASH AND CASH EQUIVALENTS</t>
  </si>
  <si>
    <t>CASH AND CASH EQUIVALENTS, beginning of period</t>
  </si>
  <si>
    <t>CASH AND CASH EQUIVALENTS, end of period</t>
  </si>
  <si>
    <t>SUPPLEMENTAL INFORMATION AND NONCASH TRANSACTIONS:</t>
  </si>
  <si>
    <t>Interest paid</t>
  </si>
  <si>
    <t>Transfer of loans and bank premises to other real estate</t>
  </si>
  <si>
    <t>Investment securities purchased but not settled</t>
  </si>
  <si>
    <t>Basis of Presentation</t>
  </si>
  <si>
    <t>Organization, Consolidation and Presentation of Financial Statements [Abstract]</t>
  </si>
  <si>
    <t xml:space="preserve">Note 1 – Basis of Presentation 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 Through our subsidiary bank, we conduct a full-service commercial banking business. Our banking centers are located primarily in Central, North Central, Southeast and West Texas. As of March 31, 2019, we had 73 financial centers across Texas, with eleven one 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for the year ended December 31, 2018. All adjustments were of a normal recurring nature. However, the results of operations for the three months ended March 31, 2019, are not necessarily indicative of the results to be expected for the year ending December 31, 2019, due to seasonality, changes in economic conditions and loan credit quality, interest rate fluctuations, regulatory and legislative changes and other factors. The preparation of financial statements in conformity with United States generally accepted accounting principles (“GAAP”) requires management to make estimates and assumptions that affect the reported amounts of assets and liabilities at the financial statement date. Actual results could vary. Certain information and footnote disclosures normally included in financial statements prepared in accordance with GAAP have been condensed or omitted under U.S. Securities and Exchange Commission (“SEC”) rules and regulations. The Company evaluated subsequent events for potential recognition and/or disclosure through the date the consolidated financial statements were issued. Goodwill and other intangible assets are evaluated annually for impairment as of the end of the second quarter. No such impairment has been noted in connection with the current or any prior evaluations. </t>
  </si>
  <si>
    <t>Stock Split and Stock Repurchase</t>
  </si>
  <si>
    <t>Equity [Abstract]</t>
  </si>
  <si>
    <t>Stock Repurchase</t>
  </si>
  <si>
    <t xml:space="preserve">Note 2 – Stock Split and Stock Repurchase On April 23, 2019, the Company’s Board of Directors declared a two-for-one stock split in the form of a 100% stock dividend effective for shareholders of record on May 15, 2019 to be distributed on June 3, 2019. All per share amounts in this report have been restated to reflect this stock split. An amount equal to the par value of the additional common shares to be issued pursuant to the stock split was reflected as a transfer from retained earnings to common stock on the consolidated financial statements as of and for the three months ended March 31, 2019. On July 25, 2017, the Company’s Board of Directors authorized the repurchase of up to 2,000,000 common shares through September 30, 2020. The shares buyback plan authorizes management to repurchase the shares at such time as repurchases are considered beneficial to shareholders. Any repurchase of shares will be made through the open market, block trades or in privately negotiated transactions in accordance with applicable laws and regulations. Under the repurchase plan, there is no minimum number of shares that the Company is required to repurchase. Through March 31, 2019, no shares were repurchased under this authorization. </t>
  </si>
  <si>
    <t>Earnings Per Share</t>
  </si>
  <si>
    <t>Earnings Per Share [Abstract]</t>
  </si>
  <si>
    <t xml:space="preserve">Note 3 – Earnings Per Share Basic earnings per common share is computed by dividing net income available to common shareholders by the weighted average number of shares outstanding during the periods presented. In computing diluted earnings per common share for the three months ended March 31, 2019 and 2018, the Company assumes that all dilutive outstanding options to purchase common shares have been exercised at the beginning of the period (or the time of issuance, if later). The dilutive effect of these outstanding options and the restricted shares is reflected by application of the treasury stock method, whereby the proceeds from exercised options and restricted shares are assumed to be used to purchase common shares at the average market price during the respective periods. The weighted average common shares outstanding used in computing basic earnings per common share for the three months ended March 31, 2019 and 2018 were 135,494,254 and 135,054,020 shares, respectively. The weighted average common shares outstanding used in computing fully diluted earnings per common share for the three months ended March 31, 2019 and 2018 were 136,286,862 and 135,599,090 shares, respectively. For the three months ended March 31, 2019 and 2018, there were no stock options that were anti-dilutive that have been excluded from the EPS calculation. </t>
  </si>
  <si>
    <t>Interest-bearing Time Deposits in Banks and Securities</t>
  </si>
  <si>
    <t>Cash and Cash Equivalents [Abstract]</t>
  </si>
  <si>
    <t xml:space="preserve">Note 4 – Interest-bearing Time Deposits in Banks and Securities Interest-bearing time deposits in banks totaled $1,458,000 at March 31, 2019 and 2018 and December 31, 2018, respectively, and at March 31, 2019 have original maturities within twelve 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Debt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Available-for-sale debt securities that have unrealized gains and losses are excluded from earnings and reported net of tax in accumulated other comprehensive income until realized. Declines in the fair value of available-for-sale debt securities below their cost that are deemed to be other-than-temporary are reflected in earnings as a realized loss if there is no ability or intent to hold to recovery. If the Company does not intend to sell and will not be required to sell prior to recovery of its amortized cost basis, only the credit component of the impairment is reflected in earnings as a realized loss with the noncredit portion recognized in other comprehensive income. In estimating other-than-temporary impairment losses, we consider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Effective January 1, 2018, in accordance with ASU 2016-01 (see note 13), increases or decreases in the fair value of equity securities are recorded in earnings. Prior to January 1, 2018, such increases or decreases were recorded similar to increases or decreases in debt securities. The Company records its available-for-sale and equity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debt securities are analyzed quarterly for possible other-than-temporary impairment. The analysis considers (i) whether we have the intent to sell our debt securities prior to recovery and/or maturity, (ii) whether it is more likely than not that we will have to sell our debt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debt security may be different than previously estimated, which could have a material effect on the Company’s results of operations and financial condition. The Company’s investment portfolio consists of U.S. Treasury securities, obligations of U.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A summary of the Company’s available-for-sale securities follows (in thousands): March 31, 2019 Gross Gross Amortized Unrealized Unrealized Estimated Cost Basis Holding Gains Holding Losses Fair Value U.S. Treasury securities $ 9,977 $ 14 $ — $ 9,991 Obligations of states and political subdivisions 1,196,111 44,155 (536 ) 1,239,730 Corporate bonds and other 4,874 — (15 ) 4,859 Residential mortgage-backed securities 1,519,004 8,506 (11,222 ) 1,516,288 Commercial mortgage-backed securities 442,569 1,771 (2,396 ) 441,944 Total securities available-for-sale $ 3,172,535 $ 54,446 $ (14,169 ) $ 3,212,812 March 31, 2018 Gross Gross Amortized Unrealized Unrealized Estimated Cost Basis Holding Gains Holding Losses Fair Value Obligations of U.S. government sponsored enterprises and agencies $ 50,467 $ — $ (252 ) $ 50,215 Obligations of states and political subdivisions 1,289,886 33,014 (2,767 ) 1,320,133 Corporate bonds and other 9,382 — (55 ) 9,327 Residential mortgage-backed securities 1,449,482 2,912 (24,622 ) 1,427,772 Commercial mortgage-backed securities 476,060 235 (7,549 ) 468,746 Total securities available-for-sale $ 3,275,277 $ 36,161 $ (35,245 ) $ 3,276,193 December 31, 2018 Gross Gross Amortized Unrealized Unrealized Estimated Cost Basis Holding Gains Holding Losses Fair Value U.S. Treasury securities $ 9,970 $ — $ (8 ) $ 9,962 Obligations of U.S. government sponsored enterprises and agencies 301 — — 301 Obligations of states and political subdivisions 1,229,828 30,013 (1,970 ) 1,257,871 Corporate bonds and other 4,875 — (77 ) 4,798 Residential mortgage-backed securities 1,472,228 3,928 (21,611 ) 1,454,545 Commercial mortgage-backed securities 436,366 670 (5,736 ) 431,300 Total securities available-for-sale $ 3,153,568 $ 34,611 $ (29,402 ) $ 3,158,777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March 31, 2019 were computed by using scheduled amortization of balances and historical prepayment rates. At March 31, 2019 and 2018, and December 31, 2018, the Company did not hold CMOs that entail higher risks than standard mortgage-backed securities. The amortized cost and estimated fair value of available-for-sale securities at March 31, 2019, by contractual and expected maturity, are shown below (in thousands): Amortized Estimated Cost Basis Fair Value Due within one year $ 176,257 $ 177,722 Due after one year through five years 554,136 575,051 Due after five years through ten years 478,849 499,689 Due after ten years 1,720 2,118 Mortgage-backed securities 1,961,573 1,958,232 Total $ 3,172,535 $ 3,212,812 The following tables disclose the Company’s investment securities that have been in a continuous unrealized-loss position for less than 12 months and for 12 or more months (in thousands): Less than 12 Months 12 Months or Longer Total March 31, 2019 Fair Value Unrealized Loss Fair Value Unrealized Loss Fair Value Unrealized Loss Obligations of states and political subdivisions $ 2,807 $ 13 $ 48,068 $ 523 $ 50,875 $ 536 Corporate bonds and other — — 4,873 15 4,873 15 Residential mortgage-backed securities 2,473 17 854,482 11,205 856,955 11,222 Commercial mortgage-backed securities — — 303,637 2,396 303,637 2,396 Total $ 5,280 $ 30 $ 1,211,060 $ 14,139 $ 1,216,340 $ 14,169 Less than 12 Months 12 Months or Longer Total March 31, 2018 Fair Value Unrealized Loss Fair Value Unrealized Loss Fair Value Unrealized Loss Obligations of U.S. government sponsored enterprises and agencies $ 50,215 $ 252 $ — $ — $ 50,215 $ 252 Obligations of states and political subdivisions 156,791 1,103 43,335 1,664 200,126 2,767 Corporate bonds and other 9,135 51 235 4 9,370 55 Residential mortgage-backed securities 963,962 16,825 224,777 7,797 1,188,739 24,622 Commercial mortgage-backed securities 319,062 6,056 89,801 1,493 408,863 7,549 Total $ 1,499,165 $ 24,287 $ 358,148 $ 10,958 $ 1,857,313 $ 35,245 Less than 12 Months 12 Months or Longer Total December 31, 2018 Fair Value Unrealized Loss Fair Value Unrealized Loss Fair Value Unrealized Loss U.S. Treasury securities $ 9,962 $ 8 $ — $ — $ 9,962 $ 8 Obligations of U.S. government sponsored enterprises and agencies — — 301 — 301 — Obligations of state and political subdivisions 27,489 107 114,461 1,863 141,950 1,970 Corporate bonds and other 4,348 68 450 9 4,798 77 Residential mortgage-backed securities 119,584 483 922,289 21,128 1,041,873 21,611 Commercial mortgage-backed securities 1,994 5 343,015 5,731 345,009 5,736 Total $ 163,377 $ 671 $ 1,380,516 $ 28,731 $ 1,543,893 $ 29,402 The number of investments in an unrealized loss position totaled 245 at March 31, 2019.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March 31, 2019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March 31, 2019, 84.98% of our available-for-sale securities that are obligations of states and political subdivisions were issued within the State of Texas, of which 33.90% are guaranteed by the Texas Permanent School Fund. At March 31, 2019, $2,119,995,000 of the Company’s securities were pledged as collateral for public or trust fund deposits, repurchase agreements and for other purposes required or permitted by law. During the quarters ended March 31, 2019 and 2018, sales of investment securities that were classified as available-for-sale totaled $231,000 and $91,445,000, respectively. Gross realized gains from security sales during the first quarter of 2019 and 2018 totaled $4,000 and $1,242,000, respectively. Gross realized losses from security sales during the first quarter of 2019 and 2018 totaled $4,000 and $21,000, respectively. The specific identification method was used to determine cost in order to compute the realized gains and losses. </t>
  </si>
  <si>
    <t>Loans Held for Investment and Allowance for Loan Losses</t>
  </si>
  <si>
    <t>Receivables [Abstract]</t>
  </si>
  <si>
    <t xml:space="preserve">Note 5 – Loans Held for Investment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net of recoveries). Management’s periodic evaluation of the appropriateness of the allowance is based on general economic conditions, the financial condition of borrowers, the value and liquidity of collateral, delinquency, prior loan loss experience, and the results of periodic reviews of the portfolio. For purposes of determining our historical valuation reserve, the loan portfolio, less cash secured loans, government guaranteed loans and classified loans, is multiplied by the Company’s historical loss rate adjusted for the estimated loss emergence period. Specific allocations are increased or decreased in accordance with deterioration or improvement in credit quality and a corresponding increase or decrease in risk of loss on a particular loan. In addition, we adjust our allowance for qualitative factors such as current local economic conditions and trends, including, without limitations, unemployment, oil and gas prices, drought conditions, changes in lending staff, policies and procedures, changes in credit concentrations, changes in the trends and severity of problem loans and changes in trends in volume and terms of loans. This qualitative reserve serves to estimate for additional areas of losses inherent in our portfolio that are not reflected in our historic loss factor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ssets and charge-offs, increased loan provisions and reductions in income. Additionally, bank regulatory agencies periodically review our allowance for loan losses and methodology and could require, in accordance with U.S. GAAP,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dependent loans are measured based on the present value of expected future cash flows or the loan’s observable market price. At March 31, 2019 and 2018 and December 31, 2018, all significant impaired loans have been determined to be collateral dependent and the allowance for loss has been measured utilizing the estimated fair value of the collateral less cost to sel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March 31, 2019 and 2018 and December 31, 2018, substantially all of the Company’s troubled debt restructured loans are included in the non-accrual totals.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the acquired portfolio.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Decreases in expected cash flows subsequent to acquisition are recognized as impairment. Valuation allowances on these impaired loans reflect only losses incurred after the acquisition. The carrying amount of purchased credit impaired loans at March 31, 2019 and 2018 and December 31, 2018 were $859,000, $3,201,000 and $827,000, respectively, compared to a contractual balance of $1,196,000, $4,129,000 and $1,157,000, respectively. Other purchased credit impaired loan disclosures were omitted due to immateriality. Loans held-for-investment by class of financing receivables are as follows (in thousands): March 31, December 31, 2019 2018 2018 Commercial $ 826,886 $ 734,156 $ 844,953 Agricultural 91,336 95,958 96,677 Real estate 2,684,207 2,502,904 2,639,346 Consumer 386,731 397,033 372,660 Total loans held-for-investment $ 3,989,160 $ 3,730,051 $ 3,953,636 The Company’s non-accrual loans, loans still accruing and past due 90 days or more and restructured loans are as follows (in thousands): March 31, December 31, 2019 2018 2018 Non-accrual loans* $ 28,508 $ 22,752 $ 27,534 Loans still accruing and past due 90 days or more 97 327 1,008 Troubled debt restructured loans** 472 514 513 Total $ 29,077 $ 23,593 $ 29,055 * Includes $859,000, $3,201,000 and $827,000 of purchased credit impaired loans as of March 31, 2019 and 2018, and December 31, 2018, respectively. ** Troubled debt restructured loans of $4,566,000, $4,608,000 and $3,840,000, whose interest collection, after considering economic and business conditions and collection efforts, is doubtful are included in non-accrual loans at March 31, 2019 and 2018, and December 31, 2018, respectively. The Company’s recorded investment in impaired loans and the related valuation allowance are as follows (in thousands): March 31, 2019 March 31, 2018 December 31, 2018 Recorded Investment Valuation Allowance Recorded Investment Valuation Allowance Recorded Investment Valuation Allowance $ 28,508 $ 4,472 $ 22,752 $ 4,365 $ 27,534 $ 4,069 The Company had $29,724,000, $24,869,000 and $29,632,000 in non-accrual, past due 90 days or more and still accruing, restructured loans and foreclosed assets at March 31, 2019 and 2018, and December 31, 2018, respectively. Non-accrual loans at March 31, 2019 and 2018, and December 31, 2018, consisted of the following by class of financing receivables (in thousands): March 31, December 31, 2019 2018 2018 Commercial $ 8,897 $ 5,351 $ 9,334 Agricultural 831 143 759 Real estate 18,254 16,161 16,714 Consumer 526 1,097 727 Total $ 28,508 $ 22,752 $ 27,534 No significant additional funds are committed to be advanced in connection with impaired loans as of March 31, 2019. The Company’s impaired loans and related allowance are summarized in the following tables by class of financing receivables (in thousands). No interest income was recognized on impaired loans subsequent to their classification as impaired. March 31, 2019 Unpaid Contractual Principal Balance Recorded Investment With No Allowance* Recorded Investment With Allowance Total Recorded Investment Related Allowance Three- Month Average Recorded Investment Commercial $ 10,227 $ 6,129 $ 2,768 $ 8,897 $ 1,184 $ 9,292 Agricultural 892 179 652 831 130 859 Real Estate 26,528 6,444 11,810 18,254 2,901 19,268 Consumer 689 27 499 526 257 577 Total $ 38,336 $ 12,779 $ 15,729 $ 28,508 $ 4,472 $ 29,996 * Includes $859,000 of purchased credit impaired loans. March 31, 2018 Unpaid Contractual Principal Balance Recorded Investment With No Allowance* Recorded Investment With Allowance Total Recorded Investment Related Allowance Three- Month Average Recorded Investment Commercial $ 7,360 $ 1,754 $ 3,597 $ 5,351 $ 1,306 $ 5,725 Agricultural 159 12 131 143 30 146 Real Estate 20,168 3,799 12,362 16,161 2,580 16,751 Consumer 1,292 117 980 1,097 449 1,149 Total $ 28,979 $ 5,682 $ 17,070 $ 22,752 $ 4,365 $ 23,771 * Includes $3,201,000 of purchased credit impaired loans. December 31, 2018 Unpaid Contractual Principal Balance Recorded Investment With No Allowance* Recorded Investment With Allowance Total Recorded Investment Related Allowance 12 Month Average Recorded Investment Commercial $ 10,808 $ 6,728 $ 2,606 $ 9,334 $ 1,133 $ 7,986 Agricultural 799 213 546 759 170 842 Real Estate 24,072 6,699 10,015 16,714 2,409 16,042 Consumer 935 101 626 727 357 914 Total $ 36,614 $ 13,741 $ 13,793 $ 27,534 $ 4,069 $ 25,784 * Includes $827,000 of purchased credit impaired loans. The Company recognized interest income on impaired loans prior to being recognized as impaired of approximately $948,000 during the year ended December 31, 2018. Such amounts for the three-month period ended March 31, 2019 and 2018 were not significant.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by class of financing receivables and portfolio segments, which are the same (in thousands): March 31, 2019 Pass Special Mention Substandard Doubtful Total Commercial $ 787,651 $ 23,182 $ 16,053 $ — $ 826,886 Agricultural 87,151 20 4,165 — 91,336 Real Estate 2,611,139 21,827 51,241 — 2,684,207 Consumer 384,786 246 1,699 — 386,731 Total $ 3,870,727 $ 45,275 $ 73,158 $ — $ 3,989,160 March 31, 2018 Pass Special Mention Substandard Doubtful Total Commercial $ 705,251 $ 9,401 $ 19,504 $ — $ 734,156 Agricultural 90,975 1,755 3,228 — 95,958 Real Estate 2,415,458 28,638 58,808 — 2,502,904 Consumer 394,312 285 2,436 — 397,033 Total $ 3,605,996 $ 40,079 $ 83,976 $ — $ 3,730,051 December 31, 2018 Pass Special Mention Substandard Doubtful Total Commercial $ 804,584 $ 23,392 $ 16,977 $ — $ 844,953 Agricultural 92,864 46 3,767 — 96,677 Real Estate 2,559,379 26,626 53,341 — 2,639,346 Consumer 370,510 315 1,835 — 372,660 Total $ 3,827,337 $ 50,379 $ 75,920 $ — $ 3,953,636 The Company’s past due loans are as follows (in thousands): March 31, 2019 15-59 Days Past Due* 60-89 Days Past Due Greater Than 90 Days Total Past Due Current Total Loans 90 Days Past Due Still Accruing Commercial $ 4,123 $ 239 $ 885 $ 5,247 $ 821,639 $ 826,886 $ 63 Agricultural 323 17 — 340 90,996 91,336 — Real Estate 15,649 671 1,541 17,861 2,666,346 2,684,207 8 Consumer 1,003 96 26 1,125 385,606 386,731 26 Total $ 21,098 $ 1,023 $ 2,452 $ 24,573 $ 3,964,587 $ 3,989,160 $ 97 March 31, 2018 15-59 Days Past Due* 60-89 Days Past Due Greater Than 90 Days Total Past Due Current Total Loans 90 Days Past Due Still Accruing Commercial $ 4,639 $ 760 $ 1,066 $ 6,465 $ 727,691 $ 734,156 $ 204 Agricultural 332 — — 332 95,626 95,958 — Real Estate 16,037 544 748 17,329 2,485,575 2,502,904 76 Consumer 824 221 161 1,206 395,827 397,033 47 Total $ 21,832 $ 1,525 $ 1,975 $ 25,332 $ 3,704,719 $ 3,730,051 $ 327 December 31, 2018 15-59 Days Past Due* 60-89 Days Past Due Greater Than 90 Days Total Past Due Total Current Total Loans Total 90 Days Past Due Still Accruing Commercial $ 3,546 $ 682 $ 677 $ 4,905 $ 840,048 $ 844,953 $ — Agricultural 791 19 26 836 95,841 96,677 — Real Estate 13,185 881 2,020 16,086 2,623,260 2,639,346 960 Consumer 782 263 54 1,099 371,561 372,660 48 Total $ 18,304 $ 1,845 $ 2,777 $ 22,926 $ 3,930,710 $ 3,953,636 $ 1,008 * The Company monitors commercial, agricultural and real estate loans after such loans are 15 days past due. Consumer loans are monitored after such loans are 30 days past due. The following table details the allowance for loan losses by portfolio segment (in thousands). There were no allowances for purchased credit impaired loans at March 31, 2019 and 2018, and December 31, 2018. Allocation of a portion of the allowance to one category of loans does not preclude its availability to absorb losses in other categories. March 31, 2019 Commercial Agricultural Real Estate Consumer Total Loans individually evaluated for impairment $ 1,184 $ 130 $ 2,901 $ 257 $ 4,472 Loans collectively evaluated for impairment 11,291 1,300 28,986 5,536 47,113 Total $ 12,475 $ 1,430 $ 31,887 $ 5,793 $ 51,585 March 31, 2018 Commercial Agricultural Real Estate Consumer Total Loans individually evaluated for impairment $ 1,306 $ 30 $ 2,580 $ 449 $ 4,365 Loans collectively evaluated for impairment 7,971 1,482 29,959 5,722 45,134 Total $ 9,277 $ 1,512 $ 32,539 $ 6,171 $ 49,499 December 31, 2018 Commercial Agricultural Real Estate Consumer Total Loans individually evaluated for impairment $ 1,133 $ 170 $ 2,409 $ 357 $ 4,069 Loans collectively evaluated for impairment 10,815 1,276 29,933 5,109 47,133 Total $ 11,948 $ 1,446 $ 32,342 $ 5,466 $ 51,202 Changes in the allowance for loan losses are summarized as follows by portfolio segment (in thousands): Three months ended March 31 , 2019 Commercial Agricultural Real Estate Consumer Total Beginning balance $ 11,948 $ 1,446 $ 32,342 $ 5,466 $ 51,202 Provision for loan losses 196 (19 ) 397 391 965 Recoveries 649 3 89 141 882 Charge-offs (318 ) — (941 ) (205 ) (1,464 ) Ending balance $ 12,475 $ 1,430 $ 31,887 $ 5,793 $ 51,585 Three months ended March 31 , 2018 Commercial Agricultural Real Estate Consumer Total Beginning balance $ 10,865 $ 1,305 $ 29,896 $ 6,090 $ 48,156 Provision for loan losses (1,627 ) 203 2,434 300 1,310 Recoveries 158 4 242 100 504 Charge-offs (119 ) — (33 ) (319 ) (471 ) Ending balance $ 9,277 $ 1,512 $ 32,539 $ 6,171 $ 49,499 The Company’s recorded investment in loans related to the balance in the allowance for loan losses on the basis of the Company’s impairment methodology is as follows (in thousands). Purchased credit impaired loans of $859,000, $3,201,000 and $827,000 at March 31, 2019 and 2018, and December 31, 2018, respectively, are included in loans individually evaluated for impairment. March 31, 2019 Commercial Agricultural Real Estate Consumer Total Loans individually evaluated for impairment $ 8,897 $ 831 $ 18,254 $ 526 $ 28,508 Loans collectively evaluated for impairment 817,989 90,505 2,665,953 386,205 3,960,652 Total $ 826,886 $ 91,336 $ 2,684,207 $ 386,731 $ 3,989,160 March 31, 2018 Commercial Agricultural Real Estate Consumer Total Loans individually evaluated for impairment $ 5,351 $ 143 $ 16,161 $ 1,097 $ 22,752 Loans collectively evaluated for impairment 728,805 95,815 2,486,743 395,936 3,707,299 Total $ 734,156 $ 95,958 $ 2,502,904 $ 397,033 $ 3,730,051 December 31, 2018 Commercial Agricultural Real Estate Consumer Total Loans individually evaluated for impairment $ 9,334 $ 759 $ 16,714 $ 727 $ 27,534 Loan collectively evaluated for impairment 835,619 95,918 2,622,632 371,933 3,926,102 Total $ 844,953 $ 96,677 $ 2,639,346 $ 372,660 $ 3,953,636 The Company’s loans that were modified and considered troubled debt restructurings are as follows (in thousands): Three Months Ended March 31, 2019 Three Months Ended March 31, 2018 Pre- Modification Post- Modification Pre- Modification Post- Modification Recorded Recorded Recorded Recorded Number Investment Investment Number Investment Investment Commercial 1 $ 157 $ 157 — $ — $ — Agricultural 8 367 367 1 4 4 Real Estate 4 649 649 2 363 363 Consumer — — — 3 74 74 Total 13 $ 1,173 $ 1,173 6 $ 441 $ 441 The balances below provide information as to how the loans were modified as troubled debt restructured loans (in thousands): Three Months Ended March 31, 2019 Three Months Ended March 31, 2018 Adjusted Interest Rate Extended Maturity Combined Rate and Maturity Adjusted Interest Rate Extended Maturity Combined Rate and Maturity Commercial $ — $ 157 $ — $ — $ — $ — Agricultural — 102 265 — — 4 Real Estate — 201 448 — — 363 Consumer — — — — — 74 Total $ — $ 460 $ 713 $ — $ — $ 441 During the three months ended March 31, 2019 and 2018, no loans were modified as a troubled debt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As of March 31, 2019, the Company has no commitments to lend additional funds to loan customers whose terms have been modified in troubled debt restructurings. Our subsidiary bank has established a line of credit with the Federal Home Loan Bank of Dallas (FHLB) to provide liquidity and meet pledging requirements for those customers eligible to have securities pledged to secure certain uninsured deposits. At March 31, 2019, $2,519,715,000 in loans held by our bank subsidiary were subject to blanket liens as security for this line of credit. At March 31, 2019, there were no advances or letters of credit outstanding under this line of credit. </t>
  </si>
  <si>
    <t>Loans Held for Sale</t>
  </si>
  <si>
    <t>Debt Disclosure [Abstract]</t>
  </si>
  <si>
    <t xml:space="preserve">Note 6 – Loans Held for Sale The Company originates certain mortgage loans for sale in the secondary market. The mortgage loan sales contracts contain indemnification clauses should the loans default, generally in the first three to nine months, or if documentation is determined not to be in compliance with regulations. The Company’s historic losses as a result of these indemnities have been insignificant. Loans held for sale totaled $14,446,000, $17,030,000 and $21,672,000 at March 31, 2019 and 2018, and December 31, 2018, respectively. At March 31, 2019 and December 31, 2018, $2,439,000 and $2,487,000 are valued at the lower of cost or fair value, and the remaining amounts are valued under the fair value option. All of the amounts for March 31, 2018 were valued at the lower of cost or fair value. The change to the fair value option for loans held for sale was effective at June 30, 2018 and was done in conjunction with the Company’s move to mandatory delivery in the secondary market and the purchase of forward mortgage-backed securities to manage the changes in fair value (see note 7 for additional information). These loans, which are sold on a servicing released basis, are valued using a market approach by utilizing either: (i) the fair value of the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see note 12). Interest income on mortgage loans held for sale is recognized based on the contractual rates and reflected in interest income on loans in the consolidated statements of earnings. The Company has no continuing ownership in any residential mortgage loans sold. </t>
  </si>
  <si>
    <t>Derivative Financial Instruments</t>
  </si>
  <si>
    <t>Derivative Instruments and Hedging Activities Disclosure [Abstract]</t>
  </si>
  <si>
    <t xml:space="preserve">Note 7 – Derivative Financial Instruments The Company enters into interest rate lock commitments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Beginning in the second quarter of 2018, the Company purchased forward mortgage-backed securities contracts to manage the changes in fair value associated with changes in interest rates related to a portion of the IRLCs. These instruments are typically entered into at the time the IRLC is made. These financial instruments are not designated as hedging instruments and are used for asset and liability management needs. All derivatives are carried at fair value in either other assets or other liabilities. The fair values of IRLCs are based on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se commitments are classified as Level 2 in the fair value disclosures (see note 12), as the valuations are based on observable market inputs.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2 in the fair value disclosures (see note 12). The estimated fair values are subject to change primarily due to changes in interest rates. The following table provides the outstanding notional balances and fair values of outstanding derivative positions (dollars in thousands): March 31, 2019: Outstanding Notional Balance Asset Derivative Fair Value Liability Derivative Fair Value IRLCs $ 60,679 $ 1,299 $ — Forward mortgage-backed securities trades 64,500 — 301 March 31, 2018: Outstanding Notional Balance Asset Derivative Fair Value Liability Derivative Fair Value IRLCs $ 63,090 $ 500 $ — December 31, 2018: Outstanding Notional Balance Asset Derivative Fair Value Liability Derivative Fair Value IRLCs $ 37,088 $ 765 $ — Forward mortgage-backed securities trades 45,500 — 403 </t>
  </si>
  <si>
    <t>Borrowings</t>
  </si>
  <si>
    <t>Short-term Debt [Text Block]</t>
  </si>
  <si>
    <t xml:space="preserve">Note 8 – Borrowings Borrowings consisted of the following (dollars in thousands): March 31, December 31, 2019 2018 2018 Securities sold under agreements with customers to repurchase $ 378,161 $ 358,210 $ 409,631 Federal funds purchased 4,550 13,945 4,075 Advances from Federal Home Loan Bank of Dallas — — 55,000 Total $ 382,711 $ 372,155 $ 468,706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 provisions and therefore the Company does not offset such agreements for financial reporting purposes. </t>
  </si>
  <si>
    <t>Income Taxes</t>
  </si>
  <si>
    <t>Income Tax Disclosure [Abstract]</t>
  </si>
  <si>
    <t>Note 9 – Income Taxes Income tax expense was $ 7,367 6,245</t>
  </si>
  <si>
    <t>Stock Option Plan and Restricted Stock Plan</t>
  </si>
  <si>
    <t>Disclosure of Compensation Related Costs, Share-based Payments [Abstract]</t>
  </si>
  <si>
    <t xml:space="preserve">Note 10 – Stock Option Plan and Restricted Stock Plan The Company grants incentive stock options for a fixed number of shares with an exercise price equal to the fair value of the shares at the date of grant to employees. No options were granted in 2018 or through March 31, 2019. The Company recorded stock option expense totaling $312,000 and $377,000 for the three-month periods ended March 31, 2019 and 2018, respectively. The additional disclosure requirements under authoritative accounting guidance have been omitted due to the amounts being insignificant. On April 25, 2017, upon re-election of existing directors, 14,650 restricted shares with a total value of $600,000 were granted to the ten non-employee directors and were expensed over the period from the grant date to April 24, 2018, the date of the next annual shareholders’ meeting at which these directors’ term expired. On April 24, 2018, upon re-election of nine of the existing directors, 10,710 restricted shares with a total value of $540,000 were granted to these non-employee directors and were expensed over the period from grant date to April 23, 2019, the date of the next annual shareholders’ meeting at which each director’s term expired. The Company recorded director expense related to these restricted share grants of $135,000 and $150,000 for the three-month periods ended March 31, 2019 and 2018, respectively. On April 23, 2019, upon re-election of nine of the existing directors and two new directors, 10,857 restricted shares with a total value of $660,000 were granted to these non-employee directors and will be expensed over the period from the grant date to April 28, 2020, the Company’s next annual shareholders’ meeting at which each director’s term expires. On October 27, 2015, the Company granted 31,273 restricted shares with a total value of $1,060,000 to certain officers was being expensed over the vesting period of three years. On October 25, 2016, the Company granted 15,405 restricted stock shares with a total value of $560,000 to certain officers that is being expensed over the vesting period of three years. On October 24, 2017, the Company granted 14,191 restricted shares with a total value of $655,000 to certain officers that is being expensed over the vesting period of one to three years. On October 23, 2018, the Company granted 26,021 restricted shares with a total value of $1,440,000 to certain officers that will be expensed over a three-year vesting period. The Company recorded restricted stock expense for officers of $205,000 and $167,000, for the three-month periods ended March 31, 2019 and 2018, respectively. </t>
  </si>
  <si>
    <t>Pension Plan</t>
  </si>
  <si>
    <t>Retirement Benefits [Abstract]</t>
  </si>
  <si>
    <t xml:space="preserve">Note 11 – Pension Plan The Company’s defined benefit pension plan was frozen effective January 1, 2004, whereby no new participants were added to the plan and no additional years of service were accrued to participants.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As a result of its evaluation of its funding status, the Company made no contribution in 2018, and has not made a contribution through March 31, 2019. In December 2018, due to the rising interest rate environment, the Company determined it was in the best interest of its shareholders to settle its pension obligation to its retiree group in payout, approximately 53% of the pension benefit obligation on that date, and recorded a loss on settlement totaling $1,546,000 for the year ended December 31, 2018. In 2019, the Company began steps to terminate and settle the remaining obligation in its pension plan. In addition, the Company had a multiple employer pension plan related to its acquisition of Orange Savings Bank in 2013. This plan is also frozen. During the first quarter of 2019, the Company made a decision to remove this plan from the multiple employer plan and merge it into the Company’s existing pension plan. The Company recorded $900,000 in pension merger expense for the three months ended March 31, 2019 in connection with this merger of the Orange pension plan. Net periodic benefit costs totaling $923,000 and $56,000 were recorded for the three months ended March 31, 2019 and 2018, respectively, which includes the Orange merger costs discussed above. </t>
  </si>
  <si>
    <t>Fair Value Disclosures</t>
  </si>
  <si>
    <t>Fair Value Disclosures [Abstract]</t>
  </si>
  <si>
    <t xml:space="preserve">Note 12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See notes 6 and 7 related to the determination of fair value for loans held-for-sale, IRLCs and forward mortgage-backed securities trades. There were no transfers between Level 1 and Level 2 or Level 2 and Level 3 during the three months ended March 31, 2019 and 2018, and the year ended December 31, 2018. The following table summarizes the Company’s available-for-sale securities which are measured at fair value on a recurring basis, segregated by the level of the valuation inputs within the fair value hierarchy utilized to measure fair value (dollars in thousands): March 31, 2019 Level 1 Inputs Level 2 Inputs Level 3 Inputs Total Fair Value Available-for-sale investment securities: U.S. Treasury securities $ 9,991 $ — $ — $ 9,991 Obligations of states and political subdivisions — 1,239,730 — 1,239,730 Corporate bonds — 456 — 456 Residential mortgage-backed securities — 1,516,288 — 1,516,288 Commercial mortgage-backed securities — 441,944 — 441,944 Other securities 4,403 — — 4,403 Total $ 14,394 $ 3,198,418 $ — $ 3,212,812 Loans held-for-sale $ — $ 12,007 $ — $ 12,007 IRLCs $ — $ 1,299 $ — $ 1,299 Forward mortgage-backed securities trades $ — $ 301 $ — $ 301 March 31, 2018 Level 1 Inputs Level 2 Inputs Level 3 Inputs Total Fair Value Available-for-sale investment securities: Obligations of U. S. government sponsored enterprises and agencies $ — $ 50,215 $ — $ 50,215 Obligations of states and political subdivisions — 1,320,133 — 1,320,133 Corporate bonds — 4,971 — 4,971 Residential mortgage-backed securities — 1,427,772 — 1,427,772 Commercial mortgage-backed securities — 468,746 — 468,746 Other securities 4,356 — — 4,356 Total $ 4,356 $ 3,271,837 $ — $ 3,276,193 IRLCs $ — $ 500 $ — $ 500 December 31, 2018 Level 1 Inputs Level 2 Inputs Level 3 Inputs Total Fair Value Available-for-sale investment securities: U.S. Treasury securities $ 9,962 $ — $ — $ 9,962 Obligations of U. S. government sponsored enterprises and agencies — 301 — 301 Obligations of states and political subdivisions — 1,257,871 — 1,257,871 Corporate bonds — 450 — 450 Residential mortgage-backed securities — 1,454,545 — 1,454,545 Commercial mortgage-backed securities — 431,300 — 431,300 Other securities 4,348 — — 4,348 Total $ 14,310 $ 3,144,467 $ — $ 3,158,777 Loans held-for-sale $ — $ 19,185 $ — $ 19,185 IRLCs $ — $ 765 $ — $ 765 Forward mortgage-backed securities trades $ — $ 403 $ — $ 40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March 31, 2019: Impaired Loans – Impaired loans are reported at the fair value of the underlying collateral less selling costs if repayment is expected solely from the collateral. Collateral values are estimated using Level 2 inputs based on observable market data. At March 31, 2019, impaired loans with a carrying value of $15,729,000 were reduced by specific valuation reserves totaling $4,472,000 resulting in a net fair value of $11,257,000. The Company also had impaired loans of $12,779,000 with no specific valuation reserve at March 31, 2019, due to the loans carrying value generally being lower than the value of the collateral associated with the loan. Loans Held-for-Sale – Loans held-for-sale are reported at the lower of cost or fair value. The Company originates conforming loans that are sold in the secondary market in which loan pricing is available. These loans are considered Level 2 of the fair value hierarchy. See note 6 related to the determination of fair value. At March 31, 2019, these loans were reported at $2,439,000 and had a fair value of $2,505,000. IRLC’s and Forward Mortgage-Backed Securities Trades – IRLCs and forward mortgage-backed securities trades are reported at fair value (see note 7).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 months ended March 31, 2019 and 2018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re were no other real estate owned properties that were re-measured subsequent to their initial transfer to other real estate owned during the three months ended March 31, 2019 and 2018. At March 31, 2019 and 2018, and December 31, 2018, other real estate owned totaled $612,000, $1,179,000 and $448,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were as follows (in thousands). March 31, December 31, 2019 2018 2018 Carrying Estimated Carrying Estimated Carrying Estimated Fair Value Value Fair Value Value Fair Value Value Fair Value Hierarchy Cash and due from banks $ 176,278 $ 176,278 $ 130,979 $ 130,979 $ 207,835 $ 207,835 Level 1 Federal funds sold 12,825 12,825 — — — — Level 1 Interest-bearing deposits in banks 197,758 197,758 67,060 67,060 40,812 40,812 Level 1 Interest-bearing time deposits in banks 1,458 1,458 1,458 1,458 1,458 1,458 Level 2 Available-for-sale securities 3,212,812 3,212,812 3,276,193 3,276,193 3,158,777 3,158,777 Levels 1 and 2 Loans Held for investment 3,937,575 3,973,329 3,680,552 3,701,919 3,902,434 3,947,391 Level 3 Loans held for sale 14,446 14,512 17,030 17,068 21,672 21,779 Level 3 Accrued interest receivable 29,372 29,372 28,631 28,631 36,765 36,765 Level 2 Deposits with stated maturities 441,393 441,433 468,078 469,000 442,161 441,727 Level 2 Deposits with no stated maturities 5,909,348 5,909,348 5,722,685 5,722,685 5,738,228 5,738,228 Level 1 Borrowings 382,711 382,711 372,155 372,155 468,706 468,706 Level 2 Accrued interest payable 575 575 195 195 408 408 Level 2 IRLC’s 1,299 1,299 500 500 765 765 Level 2 Forward mortgage backed securities trades 301 301 — — 403 403 Level 2 </t>
  </si>
  <si>
    <t>Recently Issued Authoritative Accounting Guidance</t>
  </si>
  <si>
    <t>Accounting Changes and Error Corrections [Abstract]</t>
  </si>
  <si>
    <t xml:space="preserve">Note 13 – Recently Issued Authoritative Accounting Guidance Accounting Standards Update (“ASU”) 2014-09, “Revenue from Contracts with Customers .” ASU 2014-09 implemented a comprehensive new revenue recognition standard that supersedes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applie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4 “Revenue from Contracts with Customers – Deferral of the Effective Date” deferred the effective date of ASU 2014-09 by one year and as a result, the new standard became effective in the first quarter of 2018. The Company’s revenue is comprised of net interest income on financial assets and financial liabilities, which is explicitly excluded from the scope of ASU 2014-09, and non-interest income. The adoption of the new standard in the first quarter of 2018 did not have a significant impact on the Company’s financial statements and no adjustment to opening retained earnings was recorded. ASU 2016-01, ASU 2016-01 “Financial Instruments – Overall: Recognition and Measurement of Financial Assets and Financial Liabilities .” ASU 2016-01, among other things, (i) requires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iv) required public business entities to use the exit price notion when measuring the fair value of financial instruments for disclosure purposes, (v) required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d separate presentation of financial assets and financial liabilities by measurement category and form of financial asset on the balance sheet or the accompanying notes to the financial statements and (vii) clarified that an entity should evaluate the need for a valuation allowance on a deferred tax asset related to available-for-sale securities. ASU 2016-1 became effective for the Company on January 1, 2018 and did not have a significant impact on the Company’s financial statements. ASU 2016-02, “Leases .” ASU 2016-02 amende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e amended guidance became effective in the first quarter of 2019 and required transition using a modified retrospective approach for leases existing at, or entered into after, the beginning of the earliest comparative period presented in the financial statements. The Company evaluated the provisions of the new lease standard and, due to the small dollar amounts and number of lease agreements, the effect for the Company on January 1, 2019 was not significant. ASU 2016-13, “Financial Instruments – Credit Losses .”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ASU 2016-13 requires a financial asset (or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ASU 2016-13 will be effective for the Company as of January 1, 2020. The Company has formed a working group comprised of individuals from various functional areas including credit, risk management, finance and information technology, among others to assist in the implementation of ASU 2016-13. The Company is currently working through an implementation plan that includes assessment of processes, portfolio segmentation and model development. Additionally, the Company is working with a third-party vendor to assist with implementation and model development. The Company continues to evaluate the potential impact of ASU 2016-13 on the Company’s financial statements. ASU 2017-04, “Intangibles – Goodwill and Other .”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will be effective for the Company on January 1, 2020 and is not expected to have a significant impact on the Company’s financial statements. ASU 2017-07, “Compensation – Retirement Benefits, Improving the Presentation of Net Periodic Pension Cost and Net Periodic Post-Retirement Benefit Cost .” ASU 2017-17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ASU 2017-17 became effective in 2018 and, as the Company froze its defined benefit pension plan in 2004, there is no service cost component of its net periodic benefit cost and therefore did not have an impact on the Company’s financial statements.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was effective for periods beginning after December 15, 2018 although early adoption was permitted. The Company early adopted ASU 2018-02 in the first quarter of 2018 and reclassified its stranded tax debit of $5,759,000 within accumulated other comprehensive income to retained earnings. ASU 2018-13, “Fair Value Measurement (Topic 820) — Changes to the Disclosure Requirements for Fair Value Measurement ASU 2018-14, “Compensation – Retirement Benefit Plans – General (Subtopic 715-20).” ASU 2018-14 changes the disclosure requirement for employers that sponsor defined benefit pension and/or other post- retirement benefit plans, eliminating certain disclosures no longer considered cost beneficial and requiring new disclosures now considered more pertinent. ASU 2018-14 will be effective for the year ending December 31, 2020. </t>
  </si>
  <si>
    <t>Acquisition</t>
  </si>
  <si>
    <t>Business Combinations [Abstract]</t>
  </si>
  <si>
    <t xml:space="preserve">Note 14 – Acquisition On October 12, 2017, we entered into an agreement and plan of reorganization to acquire Commercial Bancshares, Inc. and its wholly owned bank subsidiary, Commercial State Bank, Kingwood, Texas. On January 1, 2018, the transaction was completed. Pursuant to the agreement, we issued 1,289,371 shares of the Company’s common stock in exchange for all of the outstanding shares of Commercial Bancshares, Inc. In addition, Commercial Bancshares, Inc. made a $22,075,000 special dividend to its shareholders prior to closing of the transaction, which was increased for the amount by which Commercial Bancshares, Inc.’s consolidated shareholders’ equity as of January 1, 2018 exceeded $42,402,000, after certain adjustments per the merger agreement. At closing, Commercial Bancshares, Inc. was merged into the Company and Commercial State Bank, Kingwood, Texas, was merged into First Financial Bank, National Association, Abilene, Texas, a wholly owned subsidiary of the Company. The primary purpose of the acquisition was to expand the Company’s market share around Houston. Factors that contributed to a purchase price resulting in goodwill include Commercial State Bank’s record of earnings, strong management and board of directors, strong local economic environment and opportunity for growth. The results of operations from this acquisition are included in the consolidated earnings of the Company commencing January 1, 2018. The following table presents the amounts recorded on the con 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266,327,000 at acquisition compared to contractual amounts of $271,714,000. The fair value of purchased credit impaired loans at acquisition was $3,013,000 compared to contractual amounts of $3,806,000. Additional purchased credit impaired loan disclosures were omitted due to immateriality. All other acquired loans were considered performing loans. </t>
  </si>
  <si>
    <t>Summary of Significant Accounting Policies (Policies)</t>
  </si>
  <si>
    <t>Accounting Policies [Abstract]</t>
  </si>
  <si>
    <t>Investment Securities</t>
  </si>
  <si>
    <t xml:space="preserve">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Debt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debt securities are analyzed quarterly for possible other-than-temporary impairment. The analysis considers (i) whether we have the intent to sell our debt securities prior to recovery and/or maturity, (ii) whether it is more likely than not that we will have to sell our debt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debt security may be different than previously estimated, which could have a material effect on the Company’s results of operations and financial condition. The Company’s investment portfolio consists of U.S. Treasury securities, obligations of U.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t>
  </si>
  <si>
    <t>Loans and Allowance for Loan Losses</t>
  </si>
  <si>
    <t xml:space="preserve">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net of recoveries). Management’s periodic evaluation of the appropriateness of the allowance is based on general economic conditions, the financial condition of borrowers, the value and liquidity of collateral, delinquency, prior loan loss experience, and the results of periodic reviews of the portfolio. For purposes of determining our historical valuation reserve, the loan portfolio, less cash secured loans, government guaranteed loans and classified loans, is multiplied by the Company’s historical loss rate adjusted for the estimated loss emergence period. Specific allocations are increased or decreased in accordance with deterioration or improvement in credit quality and a corresponding increase or decrease in risk of loss on a particular loan. In addition, we adjust our allowance for qualitative factors such as current local economic conditions and trends, including, without limitations, unemployment, oil and gas prices, drought conditions, changes in lending staff, policies and procedures, changes in credit concentrations, changes in the trends and severity of problem loans and changes in trends in volume and terms of loans. This qualitative reserve serves to estimate for additional areas of losses inherent in our portfolio that are not reflected in our historic loss factor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ssets and charge-offs, increased loan provisions and reductions in income. Additionally, bank regulatory agencies periodically review our allowance for loan losses and methodology and could require, in accordance with U.S. GAAP,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dependent loans are measured based on the present value of expected future cash flows or the loan’s observable market price. At March 31, 2019 and 2018 and December 31, 2018, all significant impaired loans have been determined to be collateral dependent and the allowance for loss has been measured utilizing the estimated fair value of the collateral less cost to sel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March 31, 2019 and 2018 and December 31, 2018, substantially all of the Company’s troubled debt restructured loans are included in the non-accrual totals.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the acquired portfolio.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Decreases in expected cash flows subsequent to acquisition are recognized as impairment. Valuation allowances on these impaired loans reflect only losses incurred after the acquisition. The carrying amount of purchased credit impaired loans at March 31, 2019 and 2018 and December 31, 2018 were $859,000, $3,201,000 and $827,000, respectively, compared to a contractual balance of $1,196,000, $4,129,000 and $1,157,000, respectively. Other purchased credit impaired loan disclosures were omitted due to immateriality. </t>
  </si>
  <si>
    <t xml:space="preserve">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
  </si>
  <si>
    <t xml:space="preserve">Accounting Standards Update (“ASU”) 2014-09, “Revenue from Contracts with Customers .” ASU 2014-09 implemented a comprehensive new revenue recognition standard that supersedes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applie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4 “Revenue from Contracts with Customers – Deferral of the Effective Date” deferred the effective date of ASU 2014-09 by one year and as a result, the new standard became effective in the first quarter of 2018. The Company’s revenue is comprised of net interest income on financial assets and financial liabilities, which is explicitly excluded from the scope of ASU 2014-09, and non-interest income. The adoption of the new standard in the first quarter of 2018 did not have a significant impact on the Company’s financial statements and no adjustment to opening retained earnings was recorded. ASU 2016-01, ASU 2016-01 “Financial Instruments – Overall: Recognition and Measurement of Financial Assets and Financial Liabilities .” ASU 2016-01, among other things, (i) requires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iv) required public business entities to use the exit price notion when measuring the fair value of financial instruments for disclosure purposes, (v) required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d separate presentation of financial assets and financial liabilities by measurement category and form of financial asset on the balance sheet or the accompanying notes to the financial statements and (vii) clarified that an entity should evaluate the need for a valuation allowance on a deferred tax asset related to available-for-sale securities. ASU 2016-1 became effective for the Company on January 1, 2018 and did not have a significant impact on the Company’s financial statements. ASU 2016-02, “Leases .” ASU 2016-02 amende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e amended guidance became effective in the first quarter of 2019 and required transition using a modified retrospective approach for leases existing at, or entered into after, the beginning of the earliest comparative period presented in the financial statements. The Company evaluated the provisions of the new lease standard and, due to the small dollar amounts and number of lease agreements, the effect for the Company on January 1, 2019 was not significant. ASU 2016-13, “Financial Instruments – Credit Losses .”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ASU 2016-13 requires a financial asset (or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ASU 2016-13 will be effective for the Company as of January 1, 2020. The Company has formed a working group comprised of individuals from various functional areas including credit, risk management, finance and information technology, among others to assist in the implementation of ASU 2016-13. The Company is currently working through an implementation plan that includes assessment of processes, portfolio segmentation and model development. Additionally, the Company is working with a third-party vendor to assist with implementation and model development. The Company continues to evaluate the potential impact of ASU 2016-13 on the Company’s financial statements. ASU 2017-04, “Intangibles – Goodwill and Other .”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will be effective for the Company on January 1, 2020 and is not expected to have a significant impact on the Company’s financial statements. ASU 2017-07, “Compensation – Retirement Benefits, Improving the Presentation of Net Periodic Pension Cost and Net Periodic Post-Retirement Benefit Cost .” ASU 2017-17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ASU 2017-17 became effective in 2018 and, as the Company froze its defined benefit pension plan in 2004, there is no service cost component of its net periodic benefit cost and therefore did not have an impact on the Company’s financial statements.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was effective for periods beginning after December 15, 2018 although early adoption was permitted. The Company early adopted ASU 2018-02 in the first quarter of 2018 and reclassified its stranded tax debit of $5,759,000 within accumulated other comprehensive income to retained earnings. ASU 2018-13, “Fair Value Measurement (Topic 820) — Changes to the Disclosure Requirements for Fair Value Measurement ASU 2018-14, “Compensation – Retirement Benefit Plans – General (Subtopic 715-20).” ASU 2018-14 changes the disclosure requirement for employers that sponsor defined benefit pension and/or other post- retirement benefit plans, eliminating certain disclosures no longer considered cost beneficial and requiring new disclosures now considered more pertinent. ASU 2018-14 will be effective for the year ending December 31, 2020. </t>
  </si>
  <si>
    <t>Interest-bearing Time Deposits in Banks and Securities (Tables)</t>
  </si>
  <si>
    <t>Summary of Available-for-Sale Securities</t>
  </si>
  <si>
    <t xml:space="preserve">A summary of the Company’s available-for-sale securities follows (in thousands): March 31, 2019 Gross Gross Amortized Unrealized Unrealized Estimated Cost Basis Holding Gains Holding Losses Fair Value U.S. Treasury securities $ 9,977 $ 14 $ — $ 9,991 Obligations of states and political subdivisions 1,196,111 44,155 (536 ) 1,239,730 Corporate bonds and other 4,874 — (15 ) 4,859 Residential mortgage-backed securities 1,519,004 8,506 (11,222 ) 1,516,288 Commercial mortgage-backed securities 442,569 1,771 (2,396 ) 441,944 Total securities available-for-sale $ 3,172,535 $ 54,446 $ (14,169 ) $ 3,212,812 March 31, 2018 Gross Gross Amortized Unrealized Unrealized Estimated Cost Basis Holding Gains Holding Losses Fair Value Obligations of U.S. government sponsored enterprises and agencies $ 50,467 $ — $ (252 ) $ 50,215 Obligations of states and political subdivisions 1,289,886 33,014 (2,767 ) 1,320,133 Corporate bonds and other 9,382 — (55 ) 9,327 Residential mortgage-backed securities 1,449,482 2,912 (24,622 ) 1,427,772 Commercial mortgage-backed securities 476,060 235 (7,549 ) 468,746 Total securities available-for-sale $ 3,275,277 $ 36,161 $ (35,245 ) $ 3,276,193 December 31, 2018 Gross Gross Amortized Unrealized Unrealized Estimated Cost Basis Holding Gains Holding Losses Fair Value U.S. Treasury securities $ 9,970 $ — $ (8 ) $ 9,962 Obligations of U.S. government sponsored enterprises and agencies 301 — — 301 Obligations of states and political subdivisions 1,229,828 30,013 (1,970 ) 1,257,871 Corporate bonds and other 4,875 — (77 ) 4,798 Residential mortgage-backed securities 1,472,228 3,928 (21,611 ) 1,454,545 Commercial mortgage-backed securities 436,366 670 (5,736 ) 431,300 Total securities available-for-sale $ 3,153,568 $ 34,611 $ (29,402 ) $ 3,158,777 </t>
  </si>
  <si>
    <t>Amortized Cost and Estimated Fair Value of Available-for-Sale Securities</t>
  </si>
  <si>
    <t xml:space="preserve">The amortized cost and estimated fair value of available-for-sale securities at March 31, 2019, by contractual and expected maturity, are shown below (in thousands): Amortized Estimated Cost Basis Fair Value Due within one year $ 176,257 $ 177,722 Due after one year through five years 554,136 575,051 Due after five years through ten years 478,849 499,689 Due after ten years 1,720 2,118 Mortgage-backed securities 1,961,573 1,958,232 Total $ 3,172,535 $ 3,212,812 </t>
  </si>
  <si>
    <t>Continuous Unrealized-Loss Position of Available-for-Sale Securities</t>
  </si>
  <si>
    <t xml:space="preserve">The following tables disclose the Company’s investment securities that have been in a continuous unrealized-loss position for less than 12 months and for 12 or more months (in thousands): Less than 12 Months 12 Months or Longer Total March 31, 2019 Fair Value Unrealized Loss Fair Value Unrealized Loss Fair Value Unrealized Loss Obligations of states and political subdivisions $ 2,807 $ 13 $ 48,068 $ 523 $ 50,875 $ 536 Corporate bonds and other — — 4,873 15 4,873 15 Residential mortgage-backed securities 2,473 17 854,482 11,205 856,955 11,222 Commercial mortgage-backed securities — — 303,637 2,396 303,637 2,396 Total $ 5,280 $ 30 $ 1,211,060 $ 14,139 $ 1,216,340 $ 14,169 Less than 12 Months 12 Months or Longer Total March 31, 2018 Fair Value Unrealized Loss Fair Value Unrealized Loss Fair Value Unrealized Loss Obligations of U.S. government sponsored enterprises and agencies $ 50,215 $ 252 $ — $ — $ 50,215 $ 252 Obligations of states and political subdivisions 156,791 1,103 43,335 1,664 200,126 2,767 Corporate bonds and other 9,135 51 235 4 9,370 55 Residential mortgage-backed securities 963,962 16,825 224,777 7,797 1,188,739 24,622 Commercial mortgage-backed securities 319,062 6,056 89,801 1,493 408,863 7,549 Total $ 1,499,165 $ 24,287 $ 358,148 $ 10,958 $ 1,857,313 $ 35,245 Less than 12 Months 12 Months or Longer Total December 31, 2018 Fair Value Unrealized Loss Fair Value Unrealized Loss Fair Value Unrealized Loss U.S. Treasury securities $ 9,962 $ 8 $ — $ — $ 9,962 $ 8 Obligations of U.S. government sponsored enterprises and agencies — — 301 — 301 — Obligations of state and political subdivisions 27,489 107 114,461 1,863 141,950 1,970 Corporate bonds and other 4,348 68 450 9 4,798 77 Residential mortgage-backed securities 119,584 483 922,289 21,128 1,041,873 21,611 Commercial mortgage-backed securities 1,994 5 343,015 5,731 345,009 5,736 Total $ 163,377 $ 671 $ 1,380,516 $ 28,731 $ 1,543,893 $ 29,402 </t>
  </si>
  <si>
    <t>Loans Held for Investment and Allowance for Loan Losses (Tables)</t>
  </si>
  <si>
    <t>Loans Held-for-Investment by Class of Financing Receivables</t>
  </si>
  <si>
    <t xml:space="preserve">Loans held-for-investment by class of financing receivables are as follows (in thousands): March 31, December 31, 2019 2018 2018 Commercial $ 826,886 $ 734,156 $ 844,953 Agricultural 91,336 95,958 96,677 Real estate 2,684,207 2,502,904 2,639,346 Consumer 386,731 397,033 372,660 Total loans held-for-investment $ 3,989,160 $ 3,730,051 $ 3,953,636 </t>
  </si>
  <si>
    <t>Non-Accrual Loans, Loans Still Accruing and Past Due 90 Days or More and Restructured Loans</t>
  </si>
  <si>
    <t xml:space="preserve">The Company’s non-accrual loans, loans still accruing and past due 90 days or more and restructured loans are as follows (in thousands): March 31, December 31, 2019 2018 2018 Non-accrual loans* $ 28,508 $ 22,752 $ 27,534 Loans still accruing and past due 90 days or more 97 327 1,008 Troubled debt restructured loans** 472 514 513 Total $ 29,077 $ 23,593 $ 29,055 * Includes $859,000, $3,201,000 and $827,000 of purchased credit impaired loans as of March 31, 2019 and 2018, and December 31, 2018, respectively. ** Troubled debt restructured loans of $4,566,000, $4,608,000 and $3,840,000, whose interest collection, after considering economic and business conditions and collection efforts, is doubtful are included in non-accrual loans at March 31, 2019 and 2018, and December 31, 2018, respectively. </t>
  </si>
  <si>
    <t>Recorded Investment in Impaired Loans and Related Valuation Allowance</t>
  </si>
  <si>
    <t xml:space="preserve">The Company’s recorded investment in impaired loans and the related valuation allowance are as follows (in thousands): March 31, 2019 March 31, 2018 December 31, 2018 Recorded Investment Valuation Allowance Recorded Investment Valuation Allowance Recorded Investment Valuation Allowance $ 28,508 $ 4,472 $ 22,752 $ 4,365 $ 27,534 $ 4,069 </t>
  </si>
  <si>
    <t>Schedule of Non-Accrual Loans</t>
  </si>
  <si>
    <t xml:space="preserve">Non-accrual loans at March 31, 2019 and 2018, and December 31, 2018, consisted of the following by class of financing receivables (in thousands): March 31, December 31, 2019 2018 2018 Commercial $ 8,897 $ 5,351 $ 9,334 Agricultural 831 143 759 Real estate 18,254 16,161 16,714 Consumer 526 1,097 727 Total $ 28,508 $ 22,752 $ 27,534 </t>
  </si>
  <si>
    <t>Schedule of Impaired Loans and Related Allowance</t>
  </si>
  <si>
    <t xml:space="preserve">The Company’s impaired loans and related allowance are summarized in the following tables by class of financing receivables (in thousands). No interest income was recognized on impaired loans subsequent to their classification as impaired. March 31, 2019 Unpaid Contractual Principal Balance Recorded Investment With No Allowance* Recorded Investment With Allowance Total Recorded Investment Related Allowance Three- Month Average Recorded Investment Commercial $ 10,227 $ 6,129 $ 2,768 $ 8,897 $ 1,184 $ 9,292 Agricultural 892 179 652 831 130 859 Real Estate 26,528 6,444 11,810 18,254 2,901 19,268 Consumer 689 27 499 526 257 577 Total $ 38,336 $ 12,779 $ 15,729 $ 28,508 $ 4,472 $ 29,996 * Includes $859,000 of purchased credit impaired loans. March 31, 2018 Unpaid Contractual Principal Balance Recorded Investment With No Allowance* Recorded Investment With Allowance Total Recorded Investment Related Allowance Three- Month Average Recorded Investment Commercial $ 7,360 $ 1,754 $ 3,597 $ 5,351 $ 1,306 $ 5,725 Agricultural 159 12 131 143 30 146 Real Estate 20,168 3,799 12,362 16,161 2,580 16,751 Consumer 1,292 117 980 1,097 449 1,149 Total $ 28,979 $ 5,682 $ 17,070 $ 22,752 $ 4,365 $ 23,771 * Includes $3,201,000 of purchased credit impaired loans. December 31, 2018 Unpaid Contractual Principal Balance Recorded Investment With No Allowance* Recorded Investment With Allowance Total Recorded Investment Related Allowance 12 Month Average Recorded Investment Commercial $ 10,808 $ 6,728 $ 2,606 $ 9,334 $ 1,133 $ 7,986 Agricultural 799 213 546 759 170 842 Real Estate 24,072 6,699 10,015 16,714 2,409 16,042 Consumer 935 101 626 727 357 914 Total $ 36,614 $ 13,741 $ 13,793 $ 27,534 $ 4,069 $ 25,784 * Includes $827,000 of purchased credit impaired loans. </t>
  </si>
  <si>
    <t>Schedule of Internal Ratings of Loans</t>
  </si>
  <si>
    <t xml:space="preserve">The following summarizes the Company’s internal ratings of its loans held-for-investment by class of financing receivables and portfolio segments, which are the same (in thousands): March 31, 2019 Pass Special Mention Substandard Doubtful Total Commercial $ 787,651 $ 23,182 $ 16,053 $ — $ 826,886 Agricultural 87,151 20 4,165 — 91,336 Real Estate 2,611,139 21,827 51,241 — 2,684,207 Consumer 384,786 246 1,699 — 386,731 Total $ 3,870,727 $ 45,275 $ 73,158 $ — $ 3,989,160 March 31, 2018 Pass Special Mention Substandard Doubtful Total Commercial $ 705,251 $ 9,401 $ 19,504 $ — $ 734,156 Agricultural 90,975 1,755 3,228 — 95,958 Real Estate 2,415,458 28,638 58,808 — 2,502,904 Consumer 394,312 285 2,436 — 397,033 Total $ 3,605,996 $ 40,079 $ 83,976 $ — $ 3,730,051 December 31, 2018 Pass Special Mention Substandard Doubtful Total Commercial $ 804,584 $ 23,392 $ 16,977 $ — $ 844,953 Agricultural 92,864 46 3,767 — 96,677 Real Estate 2,559,379 26,626 53,341 — 2,639,346 Consumer 370,510 315 1,835 — 372,660 Total $ 3,827,337 $ 50,379 $ 75,920 $ — $ 3,953,636 </t>
  </si>
  <si>
    <t>Schedule of Past Due Loans</t>
  </si>
  <si>
    <t xml:space="preserve">The Company’s past due loans are as follows (in thousands): March 31, 2019 15-59 Days Past Due* 60-89 Days Past Due Greater Than 90 Days Total Past Due Current Total Loans 90 Days Past Due Still Accruing Commercial $ 4,123 $ 239 $ 885 $ 5,247 $ 821,639 $ 826,886 $ 63 Agricultural 323 17 — 340 90,996 91,336 — Real Estate 15,649 671 1,541 17,861 2,666,346 2,684,207 8 Consumer 1,003 96 26 1,125 385,606 386,731 26 Total $ 21,098 $ 1,023 $ 2,452 $ 24,573 $ 3,964,587 $ 3,989,160 $ 97 March 31, 2018 15-59 Days Past Due* 60-89 Days Past Due Greater Than 90 Days Total Past Due Current Total Loans 90 Days Past Due Still Accruing Commercial $ 4,639 $ 760 $ 1,066 $ 6,465 $ 727,691 $ 734,156 $ 204 Agricultural 332 — — 332 95,626 95,958 — Real Estate 16,037 544 748 17,329 2,485,575 2,502,904 76 Consumer 824 221 161 1,206 395,827 397,033 47 Total $ 21,832 $ 1,525 $ 1,975 $ 25,332 $ 3,704,719 $ 3,730,051 $ 327 December 31, 2018 15-59 Days Past Due* 60-89 Days Past Due Greater Than 90 Days Total Past Due Total Current Total Loans Total 90 Days Past Due Still Accruing Commercial $ 3,546 $ 682 $ 677 $ 4,905 $ 840,048 $ 844,953 $ — Agricultural 791 19 26 836 95,841 96,677 — Real Estate 13,185 881 2,020 16,086 2,623,260 2,639,346 960 Consumer 782 263 54 1,099 371,561 372,660 48 Total $ 18,304 $ 1,845 $ 2,777 $ 22,926 $ 3,930,710 $ 3,953,636 $ 1,008 * The Company monitors commercial, agricultural and real estate loans after such loans are 15 days past due. Consumer loans are monitored after such loans are 30 days past due. </t>
  </si>
  <si>
    <t>Schedule of Allowance for Loan Losses by Portfolio Segment</t>
  </si>
  <si>
    <t xml:space="preserve">The following table details the allowance for loan losses by portfolio segment (in thousands). There were no allowances for purchased credit impaired loans at March 31, 2019 and 2018, and December 31, 2018. Allocation of a portion of the allowance to one category of loans does not preclude its availability to absorb losses in other categories. March 31, 2019 Commercial Agricultural Real Estate Consumer Total Loans individually evaluated for impairment $ 1,184 $ 130 $ 2,901 $ 257 $ 4,472 Loans collectively evaluated for impairment 11,291 1,300 28,986 5,536 47,113 Total $ 12,475 $ 1,430 $ 31,887 $ 5,793 $ 51,585 March 31, 2018 Commercial Agricultural Real Estate Consumer Total Loans individually evaluated for impairment $ 1,306 $ 30 $ 2,580 $ 449 $ 4,365 Loans collectively evaluated for impairment 7,971 1,482 29,959 5,722 45,134 Total $ 9,277 $ 1,512 $ 32,539 $ 6,171 $ 49,499 December 31, 2018 Commercial Agricultural Real Estate Consumer Total Loans individually evaluated for impairment $ 1,133 $ 170 $ 2,409 $ 357 $ 4,069 Loans collectively evaluated for impairment 10,815 1,276 29,933 5,109 47,133 Total $ 11,948 $ 1,446 $ 32,342 $ 5,466 $ 51,202 </t>
  </si>
  <si>
    <t>Changes in Allowance for Loan Losses</t>
  </si>
  <si>
    <t xml:space="preserve">Changes in the allowance for loan losses are summarized as follows by portfolio segment (in thousands): Three months ended March 31 , 2019 Commercial Agricultural Real Estate Consumer Total Beginning balance $ 11,948 $ 1,446 $ 32,342 $ 5,466 $ 51,202 Provision for loan losses 196 (19 ) 397 391 965 Recoveries 649 3 89 141 882 Charge-offs (318 ) — (941 ) (205 ) (1,464 ) Ending balance $ 12,475 $ 1,430 $ 31,887 $ 5,793 $ 51,585 Three months ended March 31 , 2018 Commercial Agricultural Real Estate Consumer Total Beginning balance $ 10,865 $ 1,305 $ 29,896 $ 6,090 $ 48,156 Provision for loan losses (1,627 ) 203 2,434 300 1,310 Recoveries 158 4 242 100 504 Charge-offs (119 ) — (33 ) (319 ) (471 ) Ending balance $ 9,277 $ 1,512 $ 32,539 $ 6,171 $ 49,499 </t>
  </si>
  <si>
    <t>Schedule of Investment in Loans Related to Balance in Allowance for Loan Losses on Basis of Company's Impairment Methodology</t>
  </si>
  <si>
    <t xml:space="preserve">The Company’s recorded investment in loans related to the balance in the allowance for loan losses on the basis of the Company’s impairment methodology is as follows (in thousands). Purchased credit impaired loans of $859,000, $3,201,000 and $827,000 at March 31, 2019 and 2018, and December 31, 2018, respectively, are included in loans individually evaluated for impairment. March 31, 2019 Commercial Agricultural Real Estate Consumer Total Loans individually evaluated for impairment $ 8,897 $ 831 $ 18,254 $ 526 $ 28,508 Loans collectively evaluated for impairment 817,989 90,505 2,665,953 386,205 3,960,652 Total $ 826,886 $ 91,336 $ 2,684,207 $ 386,731 $ 3,989,160 March 31, 2018 Commercial Agricultural Real Estate Consumer Total Loans individually evaluated for impairment $ 5,351 $ 143 $ 16,161 $ 1,097 $ 22,752 Loans collectively evaluated for impairment 728,805 95,815 2,486,743 395,936 3,707,299 Total $ 734,156 $ 95,958 $ 2,502,904 $ 397,033 $ 3,730,051 December 31, 2018 Commercial Agricultural Real Estate Consumer Total Loans individually evaluated for impairment $ 9,334 $ 759 $ 16,714 $ 727 $ 27,534 Loan collectively evaluated for impairment 835,619 95,918 2,622,632 371,933 3,926,102 Total $ 844,953 $ 96,677 $ 2,639,346 $ 372,660 $ 3,953,636 </t>
  </si>
  <si>
    <t>Schedule of Loans Modified and Considered Troubled Debt Restructurings</t>
  </si>
  <si>
    <t xml:space="preserve">The Company’s loans that were modified and considered troubled debt restructurings are as follows (in thousands): Three Months Ended March 31, 2019 Three Months Ended March 31, 2018 Pre- Modification Post- Modification Pre- Modification Post- Modification Recorded Recorded Recorded Recorded Number Investment Investment Number Investment Investment Commercial 1 $ 157 $ 157 — $ — $ — Agricultural 8 367 367 1 4 4 Real Estate 4 649 649 2 363 363 Consumer — — — 3 74 74 Total 13 $ 1,173 $ 1,173 6 $ 441 $ 441 </t>
  </si>
  <si>
    <t>Schedule of How Loans Were Modified as Troubled Debt Restructured Loans</t>
  </si>
  <si>
    <t xml:space="preserve">The balances below provide information as to how the loans were modified as troubled debt restructured loans (in thousands): Three Months Ended March 31, 2019 Three Months Ended March 31, 2018 Adjusted Interest Rate Extended Maturity Combined Rate and Maturity Adjusted Interest Rate Extended Maturity Combined Rate and Maturity Commercial $ — $ 157 $ — $ — $ — $ — Agricultural — 102 265 — — 4 Real Estate — 201 448 — — 363 Consumer — — — — — 74 Total $ — $ 460 $ 713 $ — $ — $ 441 </t>
  </si>
  <si>
    <t>Derivative Financial Instruments (Tables)</t>
  </si>
  <si>
    <t>Summary of Outstanding Notional Balances and Fair Values of Outstanding Derivative Positions</t>
  </si>
  <si>
    <t xml:space="preserve">The following table provides the outstanding notional balances and fair values of outstanding derivative positions (dollars in thousands): March 31, 2019: Outstanding Notional Balance Asset Derivative Fair Value Liability Derivative Fair Value IRLCs $ 60,679 $ 1,299 $ — Forward mortgage-backed securities trades 64,500 — 301 March 31, 2018: Outstanding Notional Balance Asset Derivative Fair Value Liability Derivative Fair Value IRLCs $ 63,090 $ 500 $ — December 31, 2018: Outstanding Notional Balance Asset Derivative Fair Value Liability Derivative Fair Value IRLCs $ 37,088 $ 765 $ — Forward mortgage-backed securities trades 45,500 — 403 </t>
  </si>
  <si>
    <t>Borrowings (Tables)</t>
  </si>
  <si>
    <t>Schedule of Borrowings</t>
  </si>
  <si>
    <t xml:space="preserve">Borrowings consisted of the following (dollars in thousands): March 31, December 31, 2019 2018 2018 Securities sold under agreements with customers to repurchase $ 378,161 $ 358,210 $ 409,631 Federal funds purchased 4,550 13,945 4,075 Advances from Federal Home Loan Bank of Dallas — — 55,000 Total $ 382,711 $ 372,155 $ 468,706 </t>
  </si>
  <si>
    <t>Fair Value Disclosures (Tables)</t>
  </si>
  <si>
    <t>Financial Assets and Financial Liabilities Measured at Fair Value on Recurring Basis</t>
  </si>
  <si>
    <t xml:space="preserve">The following table summarizes the Company’s available-for-sale securities which are measured at fair value on a recurring basis, segregated by the level of the valuation inputs within the fair value hierarchy utilized to measure fair value (dollars in thousands): March 31, 2019 Level 1 Inputs Level 2 Inputs Level 3 Inputs Total Fair Value Available-for-sale investment securities: U.S. Treasury securities $ 9,991 $ — $ — $ 9,991 Obligations of states and political subdivisions — 1,239,730 — 1,239,730 Corporate bonds — 456 — 456 Residential mortgage-backed securities — 1,516,288 — 1,516,288 Commercial mortgage-backed securities — 441,944 — 441,944 Other securities 4,403 — — 4,403 Total $ 14,394 $ 3,198,418 $ — $ 3,212,812 Loans held-for-sale $ — $ 12,007 $ — $ 12,007 IRLCs $ — $ 1,299 $ — $ 1,299 Forward mortgage-backed securities trades $ — $ 301 $ — $ 301 March 31, 2018 Level 1 Inputs Level 2 Inputs Level 3 Inputs Total Fair Value Available-for-sale investment securities: Obligations of U. S. government sponsored enterprises and agencies $ — $ 50,215 $ — $ 50,215 Obligations of states and political subdivisions — 1,320,133 — 1,320,133 Corporate bonds — 4,971 — 4,971 Residential mortgage-backed securities — 1,427,772 — 1,427,772 Commercial mortgage-backed securities — 468,746 — 468,746 Other securities 4,356 — — 4,356 Total $ 4,356 $ 3,271,837 $ — $ 3,276,193 IRLCs $ — $ 500 $ — $ 500 December 31, 2018 Level 1 Inputs Level 2 Inputs Level 3 Inputs Total Fair Value Available-for-sale investment securities: U.S. Treasury securities $ 9,962 $ — $ — $ 9,962 Obligations of U. S. government sponsored enterprises and agencies — 301 — 301 Obligations of states and political subdivisions — 1,257,871 — 1,257,871 Corporate bonds — 450 — 450 Residential mortgage-backed securities — 1,454,545 — 1,454,545 Commercial mortgage-backed securities — 431,300 — 431,300 Other securities 4,348 — — 4,348 Total $ 14,310 $ 3,144,467 $ — $ 3,158,777 Loans held-for-sale $ — $ 19,185 $ — $ 19,185 IRLCs $ — $ 765 $ — $ 765 Forward mortgage-backed securities trades $ — $ 403 $ — $ 403 </t>
  </si>
  <si>
    <t>Schedule of Estimated Fair Values and Carrying Values of All Financial Instruments</t>
  </si>
  <si>
    <t xml:space="preserve">The estimated fair values and carrying values of all financial instruments under current authoritative guidance, were as follows (in thousands). March 31, December 31, 2019 2018 2018 Carrying Estimated Carrying Estimated Carrying Estimated Fair Value Value Fair Value Value Fair Value Value Fair Value Hierarchy Cash and due from banks $ 176,278 $ 176,278 $ 130,979 $ 130,979 $ 207,835 $ 207,835 Level 1 Federal funds sold 12,825 12,825 — — — — Level 1 Interest-bearing deposits in banks 197,758 197,758 67,060 67,060 40,812 40,812 Level 1 Interest-bearing time deposits in banks 1,458 1,458 1,458 1,458 1,458 1,458 Level 2 Available-for-sale securities 3,212,812 3,212,812 3,276,193 3,276,193 3,158,777 3,158,777 Levels 1 and 2 Loans Held for investment 3,937,575 3,973,329 3,680,552 3,701,919 3,902,434 3,947,391 Level 3 Loans held for sale 14,446 14,512 17,030 17,068 21,672 21,779 Level 3 Accrued interest receivable 29,372 29,372 28,631 28,631 36,765 36,765 Level 2 Deposits with stated maturities 441,393 441,433 468,078 469,000 442,161 441,727 Level 2 Deposits with no stated maturities 5,909,348 5,909,348 5,722,685 5,722,685 5,738,228 5,738,228 Level 1 Borrowings 382,711 382,711 372,155 372,155 468,706 468,706 Level 2 Accrued interest payable 575 575 195 195 408 408 Level 2 IRLC’s 1,299 1,299 500 500 765 765 Level 2 Forward mortgage backed securities trades 301 301 — — 403 403 Level 2 </t>
  </si>
  <si>
    <t>Acquisition (Tables)</t>
  </si>
  <si>
    <t>Schedule of Preliminary Estimated Fair Value Amounts Assigned to Major Asset and Liability Categories at Acquisition Date</t>
  </si>
  <si>
    <t xml:space="preserve">The following table presents the amounts recorded on the con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 </t>
  </si>
  <si>
    <t>Stock Split and Stock Repurchase - Additional Information (Detail) - shares</t>
  </si>
  <si>
    <t>Apr. 23, 2019</t>
  </si>
  <si>
    <t>Jul. 25, 2017</t>
  </si>
  <si>
    <t>Equity, Class of Treasury Stock [Line Items]</t>
  </si>
  <si>
    <t>Stock repurchase program expiration date</t>
  </si>
  <si>
    <t>Sep. 30,
		2020</t>
  </si>
  <si>
    <t>Minimum number of shares that company is required to repurchase</t>
  </si>
  <si>
    <t>Stock repurchased under authorization</t>
  </si>
  <si>
    <t>Subsequent Event [Member]</t>
  </si>
  <si>
    <t>Dividends Common Stock Percentage of Stock Dividend</t>
  </si>
  <si>
    <t>Stockholders' Equity Note, Stock Split</t>
  </si>
  <si>
    <t>two-for-one stock split</t>
  </si>
  <si>
    <t>Dividends Payable, Date of Record</t>
  </si>
  <si>
    <t>May 15,
		2019</t>
  </si>
  <si>
    <t>Dividends Payable, Date to be Paid</t>
  </si>
  <si>
    <t>Jun. 3,
		2019</t>
  </si>
  <si>
    <t>Maximum [Member]</t>
  </si>
  <si>
    <t>Stock repurchase program, number of shares authorized to be repurchased</t>
  </si>
  <si>
    <t>Earnings Per Share - Additional Information (Detail) - shares</t>
  </si>
  <si>
    <t>Weighted average common shares outstanding, basic</t>
  </si>
  <si>
    <t>Weighted average common shares outstanding, diluted</t>
  </si>
  <si>
    <t>Anti-dilutive securities excluded from the earnings per share calculations</t>
  </si>
  <si>
    <t>Interest-bearing Time Deposits in Banks and Securities - Additional Information (Detail)</t>
  </si>
  <si>
    <t>Mar. 31, 2019USD ($)Investment</t>
  </si>
  <si>
    <t>Mar. 31, 2018USD ($)</t>
  </si>
  <si>
    <t>Dec. 31, 2018USD ($)</t>
  </si>
  <si>
    <t>Interest Bearing Time Deposits In Banks And Securities [Line Items]</t>
  </si>
  <si>
    <t>Interest-bearing time deposits, maturity period, years</t>
  </si>
  <si>
    <t>12 months</t>
  </si>
  <si>
    <t>Number of investment positions | Investment</t>
  </si>
  <si>
    <t>Securities pledged as collateral</t>
  </si>
  <si>
    <t>Sales of investment securities available-for-sale</t>
  </si>
  <si>
    <t>Gross realized gains from security sales</t>
  </si>
  <si>
    <t>Gross realized losses from security sales or calls</t>
  </si>
  <si>
    <t>Obligations of State and Political Subdivisions [Member] | Texas [Member]</t>
  </si>
  <si>
    <t>Percentage of securities guaranteed by Texas Permanent School Fund</t>
  </si>
  <si>
    <t>33.90%</t>
  </si>
  <si>
    <t>Obligations of State and Political Subdivisions [Member] | Texas [Member] | Available-for-Sale Securities [Member] | Geographic Concentration Risk [Member]</t>
  </si>
  <si>
    <t>Concentration risk, percentage</t>
  </si>
  <si>
    <t>84.98%</t>
  </si>
  <si>
    <t>Interest-bearing Time Deposits in Banks and Securities - Summary of Available-for-Sale Securities (Detail) - USD ($) $ in Thousands</t>
  </si>
  <si>
    <t>Schedule of Available-for-sale Securities [Line Items]</t>
  </si>
  <si>
    <t>Available-for-Sale, Amortized Cost Basis, Total</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Held for Investment and Allowance for Loan Losses - Loans Held-for-Investment by Class of Financing Receivables (Detail) - USD ($) $ in Thousands</t>
  </si>
  <si>
    <t>Loans and Leases Receivable Disclosure [Line Items]</t>
  </si>
  <si>
    <t>Commercial [Member]</t>
  </si>
  <si>
    <t>Agriculture [Member]</t>
  </si>
  <si>
    <t>Real Estate [Member]</t>
  </si>
  <si>
    <t>Consumer [Member]</t>
  </si>
  <si>
    <t>Loans Held for Investment and Allowance for Loan Losses - Non-Accrual Loans, Loans Still Accruing and Past Due 90 Days or More and Restructured Loans (Detail) - USD ($) $ in Thousands</t>
  </si>
  <si>
    <t>Non-accrual loans</t>
  </si>
  <si>
    <t>[1]</t>
  </si>
  <si>
    <t>Loans still accruing and past due 90 days or more</t>
  </si>
  <si>
    <t>Troubled debt restructured loans</t>
  </si>
  <si>
    <t>[2]</t>
  </si>
  <si>
    <t>Includes $859,000, $3,201,000 and $827,000 of purchased credit impaired loans as of March 31, 2019 and 2018, and December 31, 2018, respectively.</t>
  </si>
  <si>
    <t>Troubled debt restructured loans of $9,999,000, $4,608,000 and $3,840,000, whose interest collection, after considering economic and business conditions and collection efforts, is doubtful are included in non-accrual loans at March 31, 2019 and 2018, and December 31, 2018, respectively.</t>
  </si>
  <si>
    <t>Loans Held for Investment and Allowance for Loan Losses - Non-Accrual Loans, Loans Still Accruing and Past Due 90 Days or More and Restructured Loans (Parenthetical) (Detail) - USD ($)</t>
  </si>
  <si>
    <t>Doubtful [Member]</t>
  </si>
  <si>
    <t>Purchased Credit Impaired Loans [Member]</t>
  </si>
  <si>
    <t>Loans Held for Investment and Allowance for Loan Losses - Recorded Investment in Impaired Loans and Related Valuation Allowance (Detail) - USD ($) $ in Thousands</t>
  </si>
  <si>
    <t>Recorded Investment</t>
  </si>
  <si>
    <t>Valuation Allowance</t>
  </si>
  <si>
    <t>Loans Held for Investment and Allowance for Loan Losses - Additional Information (Detail) - USD ($)</t>
  </si>
  <si>
    <t>12 Months Ended</t>
  </si>
  <si>
    <t>Dec. 31, 2017</t>
  </si>
  <si>
    <t>Accounts, Notes, Loans and Financing Receivable [Line Items]</t>
  </si>
  <si>
    <t>Nonaccrual, past due 90 days or more and still accruing, restructured loans and foreclosed assets</t>
  </si>
  <si>
    <t>Non accrual loans</t>
  </si>
  <si>
    <t>Additional funds advanced in connection with impaired loans</t>
  </si>
  <si>
    <t>Interest income recognized on impaired loans</t>
  </si>
  <si>
    <t>Allowance for loan losses</t>
  </si>
  <si>
    <t>Loans individually evaluated for impairment</t>
  </si>
  <si>
    <t>Default for purposes of this disclosure is a troubled debt restructured loan</t>
  </si>
  <si>
    <t>90 days</t>
  </si>
  <si>
    <t>Commitments to lend additional funds to borrowers with loan that have been modified as TDRs</t>
  </si>
  <si>
    <t>Loans held by subsidiaries subject to blanket liens</t>
  </si>
  <si>
    <t>Impaired Financing Receivable, Unpaid Principal Balance</t>
  </si>
  <si>
    <t>Loans Held for Investment and Allowance for Loan Losses - Schedule of Non-Accrual Loans (Detail) - USD ($) $ in Thousands</t>
  </si>
  <si>
    <t>Financing Receivable, Recorded Investment, Past Due [Line Items]</t>
  </si>
  <si>
    <t>Loans Held for Investment and Allowance for Loan Losses - Schedule of Impaired Loans and Related Allowance (Detail) - USD ($) $ in Thousands</t>
  </si>
  <si>
    <t>Financing Receivable, Impaired [Line Items]</t>
  </si>
  <si>
    <t>Unpaid Contractual Principal Balance</t>
  </si>
  <si>
    <t>Recorded Investment With No Allowance</t>
  </si>
  <si>
    <t>[3]</t>
  </si>
  <si>
    <t>Recorded Investment With Allowance</t>
  </si>
  <si>
    <t>Total Recorded Investment</t>
  </si>
  <si>
    <t>Related Allowance</t>
  </si>
  <si>
    <t>Average Recorded Investment</t>
  </si>
  <si>
    <t>Includes $859,000 of purchased credit impaired loans.</t>
  </si>
  <si>
    <t>Includes $3,201,000 of purchased credit impaired loans.</t>
  </si>
  <si>
    <t>Includes $827,000 of purchased credit impaired loans.</t>
  </si>
  <si>
    <t>Loans Held for Investment and Allowance for Loan Losses - Schedule of Impaired Loans and Related Allowance (Parenthetical) (Detail) - USD ($) $ in Thousands</t>
  </si>
  <si>
    <t>Loans Held for Investment and Allowance for Loan Losses - Schedule of Internal Ratings of Loans (Detail) - USD ($) $ in Thousands</t>
  </si>
  <si>
    <t>Financing Receivable, Recorded Investment [Line Item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Loans Held for Investment and Allowance for Loan Losses - Schedule of Past Due Loans (Detail) - USD ($) $ in Thousands</t>
  </si>
  <si>
    <t>Total Past Due</t>
  </si>
  <si>
    <t>Total Current</t>
  </si>
  <si>
    <t>Total Loans</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Agriculture [Member]</t>
  </si>
  <si>
    <t>Greater than 90 Days [Member] | Real Estate [Member]</t>
  </si>
  <si>
    <t>Greater than 90 Days [Member] | Consumer [Member]</t>
  </si>
  <si>
    <t>The Company monitors commercial, agricultural and real estate loans after such loans are 15 days past due. Consumer loans are monitored after such loans are 30 days past due.</t>
  </si>
  <si>
    <t>Loans Held for Investment and Allowance for Loan Losses - Schedule of Allowance for Loan Losses by Portfolio Segment (Detail) - USD ($) $ in Thousands</t>
  </si>
  <si>
    <t>Financing Receivable, Allowance for Credit Losses [Line Items]</t>
  </si>
  <si>
    <t>Loan collectively evaluated for impairment</t>
  </si>
  <si>
    <t>Total allowance for loan losses</t>
  </si>
  <si>
    <t>Loans Held for Investment and Allowance for Loan Losses - Changes in Allowance for Loan Losses (Detail) - USD ($) $ in Thousands</t>
  </si>
  <si>
    <t>Beginning balance</t>
  </si>
  <si>
    <t>Recoveries</t>
  </si>
  <si>
    <t>Charge-offs</t>
  </si>
  <si>
    <t>Ending balance</t>
  </si>
  <si>
    <t>Loans Held for Investment and Allowance for Loan Losses - Schedule of Investment in Loans Related to Balance in Allowance for Loan Losses on Basis of Company's Impairment Methodology (Detail) - USD ($) $ in Thousands</t>
  </si>
  <si>
    <t>Loans Held for Investment and Allowance for Loan Losses - Schedule of Loans Modified and Considered Troubled Debt Restructurings (Detail) $ in Thousands</t>
  </si>
  <si>
    <t>Mar. 31, 2019USD ($)SecurityLoan</t>
  </si>
  <si>
    <t>Mar. 31, 2018USD ($)SecurityLoan</t>
  </si>
  <si>
    <t>Financing Receivable, Modifications [Line Items]</t>
  </si>
  <si>
    <t>Number | SecurityLoan</t>
  </si>
  <si>
    <t>Pre-Modification Recorded Investment</t>
  </si>
  <si>
    <t>Post-Modification Recorded Investment</t>
  </si>
  <si>
    <t>Loans Held for Investment and Allowance for Loan Losses - Schedule of How Loans Were Modified as Troubled Debt Restructured Loans (Detail) - USD ($) $ in Thousands</t>
  </si>
  <si>
    <t>Troubled Debt Restructured Loans</t>
  </si>
  <si>
    <t>Extended Maturity [Member]</t>
  </si>
  <si>
    <t>Extended Maturity [Member] | Commercial [Member]</t>
  </si>
  <si>
    <t>Extended Maturity [Member] | Agriculture [Member]</t>
  </si>
  <si>
    <t>Extended Maturity [Member] | Real Estate [Member]</t>
  </si>
  <si>
    <t>Combined Rate and Maturity [Member]</t>
  </si>
  <si>
    <t>Combined Rate and Maturity [Member] | Agriculture [Member]</t>
  </si>
  <si>
    <t>Combined Rate and Maturity [Member] | Real Estate [Member]</t>
  </si>
  <si>
    <t>Combined Rate and Maturity [Member] | Consumer [Member]</t>
  </si>
  <si>
    <t>Loans Held for Sale - Additional Information (Detail) - USD ($)</t>
  </si>
  <si>
    <t>Loans Receivable Held-for-sale, Net, Not Part of Disposal Group [Abstract]</t>
  </si>
  <si>
    <t>Loans held for sale</t>
  </si>
  <si>
    <t>Loans held-for-sale at the lower of cost or fair value</t>
  </si>
  <si>
    <t>Derivative Financial Instruments - Summary of Outstanding Notional Balances and Fair Values of Outstanding Derivative Positions (Detail) - USD ($) $ in Thousands</t>
  </si>
  <si>
    <t>IRLCs [Member]</t>
  </si>
  <si>
    <t>Derivative Instruments and Hedging Activities Disclosures [Line Items]</t>
  </si>
  <si>
    <t>Outstanding Notional Balance</t>
  </si>
  <si>
    <t>Asset Derivative Fair Value</t>
  </si>
  <si>
    <t>Forward Mortgage-Backed Securities Trades [Member]</t>
  </si>
  <si>
    <t>Liability Derivative Fair Value</t>
  </si>
  <si>
    <t>Borrowings - Schedule of Borrowings (Detail) - USD ($) $ in Thousands</t>
  </si>
  <si>
    <t>Securities sold under agreements with customers to repurchase</t>
  </si>
  <si>
    <t>Federal funds purchased</t>
  </si>
  <si>
    <t>Advances from Federal Home Loan Bank of Dallas</t>
  </si>
  <si>
    <t>Income Taxes - Additional Information (Detail) - USD ($) $ in Thousands</t>
  </si>
  <si>
    <t>Income Taxes [Line Items]</t>
  </si>
  <si>
    <t>Income tax expense</t>
  </si>
  <si>
    <t>Effective tax rates on pre-tax income</t>
  </si>
  <si>
    <t>16.15%</t>
  </si>
  <si>
    <t>15.32%</t>
  </si>
  <si>
    <t>Stock Option Plan and Restricted Stock Plan - Additional Information (Detail) - USD ($)</t>
  </si>
  <si>
    <t>Oct. 23, 2018</t>
  </si>
  <si>
    <t>Apr. 24, 2018</t>
  </si>
  <si>
    <t>Oct. 24, 2017</t>
  </si>
  <si>
    <t>Apr. 25, 2017</t>
  </si>
  <si>
    <t>Oct. 25, 2016</t>
  </si>
  <si>
    <t>Oct. 27, 2015</t>
  </si>
  <si>
    <t>Share-based Compensation Arrangement by Share-based Payment Award [Line Items]</t>
  </si>
  <si>
    <t>Weighted-average grant-date fair value of options granted</t>
  </si>
  <si>
    <t>Stock compensation expense</t>
  </si>
  <si>
    <t>Restricted Stock [Member] | Non-Employee Directors [Member]</t>
  </si>
  <si>
    <t>Restricted shares granted</t>
  </si>
  <si>
    <t>Restricted shares value</t>
  </si>
  <si>
    <t>Restricted Stock [Member] | Director [Member]</t>
  </si>
  <si>
    <t>Restricted Stock [Member] | Officers [Member]</t>
  </si>
  <si>
    <t>Restricted shares vesting period</t>
  </si>
  <si>
    <t>3 years</t>
  </si>
  <si>
    <t>Pension Plan - Additional Information (Detail) - USD ($)</t>
  </si>
  <si>
    <t>Defined Benefit Plan Disclosure [Line Items]</t>
  </si>
  <si>
    <t>Contributions to the plan</t>
  </si>
  <si>
    <t>Defined benefit plan pension obligation retirement benefit percentage</t>
  </si>
  <si>
    <t>53.00%</t>
  </si>
  <si>
    <t>Defined benefit plan pension obligation, loss on settlement</t>
  </si>
  <si>
    <t>Net periodic benefit costs, total</t>
  </si>
  <si>
    <t>Orange pension plan [Member]</t>
  </si>
  <si>
    <t>Pension merger expense</t>
  </si>
  <si>
    <t>Fair Value Disclosures - Additional Information (Detail)</t>
  </si>
  <si>
    <t>Mar. 31, 2019USD ($)</t>
  </si>
  <si>
    <t>Fair Value, Assets and Liabilities Measured on Recurring and Nonrecurring Basis [Line Items]</t>
  </si>
  <si>
    <t>Assets transfer between Level 2 and Level 3</t>
  </si>
  <si>
    <t>Impaired loans carrying value, recorded investment with allowance</t>
  </si>
  <si>
    <t>Impaired loans valuation reserves</t>
  </si>
  <si>
    <t>Impaired loans net fair value</t>
  </si>
  <si>
    <t>Loans held for sale under fair value</t>
  </si>
  <si>
    <t>Other real estate owned, total</t>
  </si>
  <si>
    <t>Level 2 Inputs [Member]</t>
  </si>
  <si>
    <t>Minimum [Member] | Measurement Input, Discount Rate [Member]</t>
  </si>
  <si>
    <t>Debt discounts, percentage</t>
  </si>
  <si>
    <t>Maximum [Member] | Measurement Input, Discount Rate [Member]</t>
  </si>
  <si>
    <t>Fair Value Disclosures - Financial Assets and Financial Liabilities Measured at Fair Value on Recurring Basis (Detail) - USD ($) $ in Thousands</t>
  </si>
  <si>
    <t>Available-for-sale investment securities:</t>
  </si>
  <si>
    <t>Available-for-sale investment securities, Total Fair Value</t>
  </si>
  <si>
    <t>Loans held-for-sale</t>
  </si>
  <si>
    <t>Forward mortgage-backed securities trades</t>
  </si>
  <si>
    <t>Fair Value, Measurements, Recurring [Member]</t>
  </si>
  <si>
    <t>Fair Value, Measurements, Recurring [Member] | U.S. Treasury Securities [Member]</t>
  </si>
  <si>
    <t>Fair Value, Measurements, Recurring [Member] | Obligations of U.S. Government Sponsored Enterprises and Agencies [Member]</t>
  </si>
  <si>
    <t>Fair Value, Measurements, Recurring [Member] | Obligations of State and Political Subdivisions [Member]</t>
  </si>
  <si>
    <t>Fair Value, Measurements, Recurring [Member] | Residential Mortgage-Backed Securities [Member]</t>
  </si>
  <si>
    <t>Fair Value, Measurements, Recurring [Member] | Commercial Mortgage-Backed Securities [Member]</t>
  </si>
  <si>
    <t>Fair Value, Measurements, Recurring [Member] | IRLCs [Member]</t>
  </si>
  <si>
    <t>Fair Value, Measurements, Recurring [Member] | Forward Mortgage-Backed Securities Trades [Member]</t>
  </si>
  <si>
    <t>Fair Value, Measurements, Recurring [Member] | Corporate Bond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Obligations of U.S. Government Sponsored Enterprises and Agenc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Measurements, Recurring [Member] | Level 2 Inputs [Member] | IRLCs [Member]</t>
  </si>
  <si>
    <t>Fair Value, Measurements, Recurring [Member] | Level 2 Inputs [Member] | Forward Mortgage-Backed Securities Trades [Member]</t>
  </si>
  <si>
    <t>Fair Value, Measurements, Recurring [Member] | Level 2 Inputs [Member] | Corporate Bonds [Member]</t>
  </si>
  <si>
    <t>Fair Value Disclosures - Schedule of Estimated Fair Values and Carrying Values of All Financial Instruments (Detail) - USD ($) $ in Thousands</t>
  </si>
  <si>
    <t>Fair Value, Balance Sheet Grouping, Financial Statement Captions [Line Items]</t>
  </si>
  <si>
    <t>Cash and due from banks</t>
  </si>
  <si>
    <t>Federal funds sold</t>
  </si>
  <si>
    <t>Interest-bearing deposits in banks</t>
  </si>
  <si>
    <t>Interest-bearing time deposits in banks</t>
  </si>
  <si>
    <t>Available-for-sale securities</t>
  </si>
  <si>
    <t>Loans held for investment</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 2 Inputs [Member] | IRLCs [Member]</t>
  </si>
  <si>
    <t>Carrying Value [Member] | Level 2 Inputs [Member] | Forward Mortgage-Backed Securities Trades [Member]</t>
  </si>
  <si>
    <t>Carrying Value [Member] | Levels 1 and 2 Inputs [Member]</t>
  </si>
  <si>
    <t>Carrying Value [Member] | Level 3 Inputs [Member]</t>
  </si>
  <si>
    <t>Estimated Fair Value [Member] | Level 1 Inputs [Member]</t>
  </si>
  <si>
    <t>Estimated Fair Value [Member] | Level 2 Inputs [Member]</t>
  </si>
  <si>
    <t>Estimated Fair Value [Member] | Level 2 Inputs [Member] | IRLCs [Member]</t>
  </si>
  <si>
    <t>Estimated Fair Value [Member] | Level 2 Inputs [Member] | Forward Mortgage-Backed Securities Trades [Member]</t>
  </si>
  <si>
    <t>Estimated Fair Value [Member] | Levels 1 and 2 Inputs [Member]</t>
  </si>
  <si>
    <t>Estimated Fair Value [Member] | Level 3 Inputs [Member]</t>
  </si>
  <si>
    <t>Recently Issued Authoritative Accounting Guidance - Additional Information (Detail) - USD ($)</t>
  </si>
  <si>
    <t>Summary Of Significant Accounting Policies [Line Items]</t>
  </si>
  <si>
    <t>Federal statutory tax rate</t>
  </si>
  <si>
    <t>21.00%</t>
  </si>
  <si>
    <t>35.00%</t>
  </si>
  <si>
    <t>Accounting Standards Update 2018-02 [Member]</t>
  </si>
  <si>
    <t>Reclassification of standard tax debit within accumulated other comprehensive income to retained earnings</t>
  </si>
  <si>
    <t>Acquisition - Additional Information (Detail) - USD ($)</t>
  </si>
  <si>
    <t>Jan. 02, 2018</t>
  </si>
  <si>
    <t>Oct. 12, 2017</t>
  </si>
  <si>
    <t>Business Acquisition [Line Items]</t>
  </si>
  <si>
    <t>Fair value of total loans</t>
  </si>
  <si>
    <t>Fair value of purchased credit impaired loans</t>
  </si>
  <si>
    <t>Contractual amounts</t>
  </si>
  <si>
    <t>FBC Bancshares, Inc. and First Bank, N.A. [Member]</t>
  </si>
  <si>
    <t>Payment for all outstanding shares of acquired entity by shares</t>
  </si>
  <si>
    <t>Total loans of contractual amounts</t>
  </si>
  <si>
    <t>FBC Bancshares, Inc. and First Bank, N.A. [Member] | Purchased Credit Impaired Loans [Member]</t>
  </si>
  <si>
    <t>Commercial Bancshares, Inc [Member]</t>
  </si>
  <si>
    <t>Business acquisition, agreement date</t>
  </si>
  <si>
    <t>Oct. 12,
		2017</t>
  </si>
  <si>
    <t>Business acquisition, special dividend</t>
  </si>
  <si>
    <t>Increase decrease in business acquisition, special dividend</t>
  </si>
  <si>
    <t>Acquisition - Schedule of Amounts Recorded on Consolidated Balance Sheet on Acquisition Date (Detail) $ in Thousands</t>
  </si>
  <si>
    <t>Oct. 12, 2017USD ($)</t>
  </si>
  <si>
    <t>Common stock issued (1,289,371 shares)</t>
  </si>
  <si>
    <t>Acquisition - Schedule of Amounts Recorded on Consolidated Balance Sheet on Acquisition Date (Parenthetical) (Detail)</t>
  </si>
  <si>
    <t>Oct. 12, 2017shares</t>
  </si>
  <si>
    <t>Common stock issued shares</t>
  </si>
  <si>
    <t>Acquisition - Schedule of Preliminary Estimated Fair Value Amounts Assigned to Major Asset and Liability Categories at Acquisition Date (Detail) $ in Thousands</t>
  </si>
  <si>
    <t>Loans</t>
  </si>
  <si>
    <t>Cash and cash equivalents</t>
  </si>
  <si>
    <t>Securities available-for-sale</t>
  </si>
  <si>
    <t>Identifiable intangible assets</t>
  </si>
  <si>
    <t>Other assets</t>
  </si>
  <si>
    <t>Total identifiable assets acquired</t>
  </si>
  <si>
    <t>Deposits</t>
  </si>
  <si>
    <t>Other liabilities</t>
  </si>
  <si>
    <t>Total liabilities assumed</t>
  </si>
  <si>
    <t>Fair value of net identifiable assets acquired</t>
  </si>
  <si>
    <t>Goodwill resulting from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570213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19</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9"/>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176278</v>
      </c>
      <c r="C3" s="6" t="n">
        <v>207835</v>
      </c>
      <c r="D3" s="6" t="n">
        <v>130979</v>
      </c>
    </row>
    <row r="4" spans="1:4">
      <c r="A4" s="4" t="s">
        <v>33</v>
      </c>
      <c r="B4" s="5" t="n">
        <v>12825</v>
      </c>
    </row>
    <row r="5" spans="1:4">
      <c r="A5" s="4" t="s">
        <v>34</v>
      </c>
      <c r="B5" s="5" t="n">
        <v>197758</v>
      </c>
      <c r="C5" s="5" t="n">
        <v>40812</v>
      </c>
      <c r="D5" s="5" t="n">
        <v>67060</v>
      </c>
    </row>
    <row r="6" spans="1:4">
      <c r="A6" s="4" t="s">
        <v>35</v>
      </c>
      <c r="B6" s="5" t="n">
        <v>386861</v>
      </c>
      <c r="C6" s="5" t="n">
        <v>248647</v>
      </c>
      <c r="D6" s="5" t="n">
        <v>198039</v>
      </c>
    </row>
    <row r="7" spans="1:4">
      <c r="A7" s="4" t="s">
        <v>36</v>
      </c>
      <c r="B7" s="5" t="n">
        <v>1458</v>
      </c>
      <c r="C7" s="5" t="n">
        <v>1458</v>
      </c>
      <c r="D7" s="5" t="n">
        <v>1458</v>
      </c>
    </row>
    <row r="8" spans="1:4">
      <c r="A8" s="4" t="s">
        <v>37</v>
      </c>
      <c r="B8" s="5" t="n">
        <v>3212812</v>
      </c>
      <c r="C8" s="5" t="n">
        <v>3158777</v>
      </c>
      <c r="D8" s="5" t="n">
        <v>3276193</v>
      </c>
    </row>
    <row r="9" spans="1:4">
      <c r="A9" s="3" t="s">
        <v>38</v>
      </c>
    </row>
    <row r="10" spans="1:4">
      <c r="A10" s="4" t="s">
        <v>39</v>
      </c>
      <c r="B10" s="5" t="n">
        <v>3989160</v>
      </c>
      <c r="C10" s="5" t="n">
        <v>3953636</v>
      </c>
      <c r="D10" s="5" t="n">
        <v>3730051</v>
      </c>
    </row>
    <row r="11" spans="1:4">
      <c r="A11" s="4" t="s">
        <v>40</v>
      </c>
      <c r="B11" s="5" t="n">
        <v>-51585</v>
      </c>
      <c r="C11" s="5" t="n">
        <v>-51202</v>
      </c>
      <c r="D11" s="5" t="n">
        <v>-49499</v>
      </c>
    </row>
    <row r="12" spans="1:4">
      <c r="A12" s="4" t="s">
        <v>41</v>
      </c>
      <c r="B12" s="5" t="n">
        <v>3937575</v>
      </c>
      <c r="C12" s="5" t="n">
        <v>3902434</v>
      </c>
      <c r="D12" s="5" t="n">
        <v>3680552</v>
      </c>
    </row>
    <row r="13" spans="1:4">
      <c r="A13" s="4" t="s">
        <v>42</v>
      </c>
      <c r="B13" s="5" t="n">
        <v>14446</v>
      </c>
      <c r="C13" s="5" t="n">
        <v>21672</v>
      </c>
      <c r="D13" s="5" t="n">
        <v>17030</v>
      </c>
    </row>
    <row r="14" spans="1:4">
      <c r="A14" s="4" t="s">
        <v>43</v>
      </c>
      <c r="B14" s="5" t="n">
        <v>3952021</v>
      </c>
      <c r="C14" s="5" t="n">
        <v>3924106</v>
      </c>
      <c r="D14" s="5" t="n">
        <v>3697582</v>
      </c>
    </row>
    <row r="15" spans="1:4">
      <c r="A15" s="4" t="s">
        <v>44</v>
      </c>
      <c r="B15" s="5" t="n">
        <v>135321</v>
      </c>
      <c r="C15" s="5" t="n">
        <v>133421</v>
      </c>
      <c r="D15" s="5" t="n">
        <v>126446</v>
      </c>
    </row>
    <row r="16" spans="1:4">
      <c r="A16" s="4" t="s">
        <v>45</v>
      </c>
      <c r="B16" s="5" t="n">
        <v>174415</v>
      </c>
      <c r="C16" s="5" t="n">
        <v>174683</v>
      </c>
      <c r="D16" s="5" t="n">
        <v>175569</v>
      </c>
    </row>
    <row r="17" spans="1:4">
      <c r="A17" s="4" t="s">
        <v>46</v>
      </c>
      <c r="B17" s="5" t="n">
        <v>83007</v>
      </c>
      <c r="C17" s="5" t="n">
        <v>90762</v>
      </c>
      <c r="D17" s="5" t="n">
        <v>92162</v>
      </c>
    </row>
    <row r="18" spans="1:4">
      <c r="A18" s="4" t="s">
        <v>47</v>
      </c>
      <c r="B18" s="5" t="n">
        <v>7945895</v>
      </c>
      <c r="C18" s="5" t="n">
        <v>7731854</v>
      </c>
      <c r="D18" s="5" t="n">
        <v>7567449</v>
      </c>
    </row>
    <row r="19" spans="1:4">
      <c r="A19" s="3" t="s">
        <v>48</v>
      </c>
    </row>
    <row r="20" spans="1:4">
      <c r="A20" s="4" t="s">
        <v>49</v>
      </c>
      <c r="B20" s="5" t="n">
        <v>2165745</v>
      </c>
      <c r="C20" s="5" t="n">
        <v>2116107</v>
      </c>
      <c r="D20" s="5" t="n">
        <v>2111116</v>
      </c>
    </row>
    <row r="21" spans="1:4">
      <c r="A21" s="4" t="s">
        <v>50</v>
      </c>
      <c r="B21" s="5" t="n">
        <v>4184996</v>
      </c>
      <c r="C21" s="5" t="n">
        <v>4064282</v>
      </c>
      <c r="D21" s="5" t="n">
        <v>4079647</v>
      </c>
    </row>
    <row r="22" spans="1:4">
      <c r="A22" s="4" t="s">
        <v>51</v>
      </c>
      <c r="B22" s="5" t="n">
        <v>6350741</v>
      </c>
      <c r="C22" s="5" t="n">
        <v>6180389</v>
      </c>
      <c r="D22" s="5" t="n">
        <v>6190763</v>
      </c>
    </row>
    <row r="23" spans="1:4">
      <c r="A23" s="4" t="s">
        <v>52</v>
      </c>
      <c r="B23" s="5" t="n">
        <v>14244</v>
      </c>
      <c r="C23" s="5" t="n">
        <v>14227</v>
      </c>
      <c r="D23" s="5" t="n">
        <v>12589</v>
      </c>
    </row>
    <row r="24" spans="1:4">
      <c r="A24" s="4" t="s">
        <v>53</v>
      </c>
      <c r="B24" s="5" t="n">
        <v>382711</v>
      </c>
      <c r="C24" s="5" t="n">
        <v>468706</v>
      </c>
      <c r="D24" s="5" t="n">
        <v>372155</v>
      </c>
    </row>
    <row r="25" spans="1:4">
      <c r="A25" s="4" t="s">
        <v>54</v>
      </c>
      <c r="B25" s="5" t="n">
        <v>90677</v>
      </c>
      <c r="C25" s="5" t="n">
        <v>15237</v>
      </c>
      <c r="D25" s="5" t="n">
        <v>22128</v>
      </c>
    </row>
    <row r="26" spans="1:4">
      <c r="A26" s="4" t="s">
        <v>55</v>
      </c>
      <c r="B26" s="5" t="n">
        <v>6838373</v>
      </c>
      <c r="C26" s="5" t="n">
        <v>6678559</v>
      </c>
      <c r="D26" s="5" t="n">
        <v>6597635</v>
      </c>
    </row>
    <row r="27" spans="1:4">
      <c r="A27" s="4" t="s">
        <v>56</v>
      </c>
      <c r="B27" s="4" t="s">
        <v>57</v>
      </c>
      <c r="C27" s="4" t="s">
        <v>57</v>
      </c>
      <c r="D27" s="4" t="s">
        <v>57</v>
      </c>
    </row>
    <row r="28" spans="1:4">
      <c r="A28" s="3" t="s">
        <v>58</v>
      </c>
    </row>
    <row r="29" spans="1:4">
      <c r="A29" s="4" t="s">
        <v>59</v>
      </c>
      <c r="B29" s="5" t="n">
        <v>1356</v>
      </c>
      <c r="C29" s="5" t="n">
        <v>678</v>
      </c>
      <c r="D29" s="5" t="n">
        <v>676</v>
      </c>
    </row>
    <row r="30" spans="1:4">
      <c r="A30" s="4" t="s">
        <v>60</v>
      </c>
      <c r="B30" s="5" t="n">
        <v>445672</v>
      </c>
      <c r="C30" s="5" t="n">
        <v>443114</v>
      </c>
      <c r="D30" s="5" t="n">
        <v>437868</v>
      </c>
    </row>
    <row r="31" spans="1:4">
      <c r="A31" s="4" t="s">
        <v>61</v>
      </c>
      <c r="B31" s="5" t="n">
        <v>629988</v>
      </c>
      <c r="C31" s="5" t="n">
        <v>606658</v>
      </c>
      <c r="D31" s="5" t="n">
        <v>533427</v>
      </c>
    </row>
    <row r="32" spans="1:4">
      <c r="A32" s="4" t="s">
        <v>62</v>
      </c>
      <c r="B32" s="5" t="n">
        <v>-7660</v>
      </c>
      <c r="C32" s="5" t="n">
        <v>-7507</v>
      </c>
      <c r="D32" s="5" t="n">
        <v>-7291</v>
      </c>
    </row>
    <row r="33" spans="1:4">
      <c r="A33" s="4" t="s">
        <v>63</v>
      </c>
      <c r="B33" s="5" t="n">
        <v>7660</v>
      </c>
      <c r="C33" s="5" t="n">
        <v>7507</v>
      </c>
      <c r="D33" s="5" t="n">
        <v>7291</v>
      </c>
    </row>
    <row r="34" spans="1:4">
      <c r="A34" s="4" t="s">
        <v>64</v>
      </c>
      <c r="B34" s="5" t="n">
        <v>30506</v>
      </c>
      <c r="C34" s="5" t="n">
        <v>2845</v>
      </c>
      <c r="D34" s="5" t="n">
        <v>-2157</v>
      </c>
    </row>
    <row r="35" spans="1:4">
      <c r="A35" s="4" t="s">
        <v>65</v>
      </c>
      <c r="B35" s="5" t="n">
        <v>1107522</v>
      </c>
      <c r="C35" s="5" t="n">
        <v>1053295</v>
      </c>
      <c r="D35" s="5" t="n">
        <v>969814</v>
      </c>
    </row>
    <row r="36" spans="1:4">
      <c r="A36" s="4" t="s">
        <v>66</v>
      </c>
      <c r="B36" s="6" t="n">
        <v>7945895</v>
      </c>
      <c r="C36" s="6" t="n">
        <v>7731854</v>
      </c>
      <c r="D36" s="6" t="n">
        <v>756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36</v>
      </c>
      <c r="B6" s="4" t="s">
        <v>251</v>
      </c>
    </row>
    <row r="7" spans="1:2">
      <c r="A7" s="4" t="s">
        <v>239</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29</v>
      </c>
      <c r="D1" s="2" t="s">
        <v>30</v>
      </c>
    </row>
    <row r="2" spans="1:4">
      <c r="A2" s="3" t="s">
        <v>68</v>
      </c>
    </row>
    <row r="3" spans="1:4">
      <c r="A3" s="4" t="s">
        <v>69</v>
      </c>
      <c r="B3" s="6" t="n">
        <v>12007</v>
      </c>
      <c r="C3" s="6" t="n">
        <v>19185</v>
      </c>
      <c r="D3" s="6" t="n">
        <v>0</v>
      </c>
    </row>
    <row r="4" spans="1:4">
      <c r="A4" s="4" t="s">
        <v>70</v>
      </c>
      <c r="B4" s="7" t="n">
        <v>0.01</v>
      </c>
      <c r="C4" s="7" t="n">
        <v>0.01</v>
      </c>
      <c r="D4" s="7" t="n">
        <v>0.01</v>
      </c>
    </row>
    <row r="5" spans="1:4">
      <c r="A5" s="4" t="s">
        <v>71</v>
      </c>
      <c r="B5" s="5" t="n">
        <v>200000000</v>
      </c>
      <c r="C5" s="5" t="n">
        <v>200000000</v>
      </c>
      <c r="D5" s="5" t="n">
        <v>200000000</v>
      </c>
    </row>
    <row r="6" spans="1:4">
      <c r="A6" s="4" t="s">
        <v>72</v>
      </c>
      <c r="B6" s="5" t="n">
        <v>135680420</v>
      </c>
      <c r="C6" s="5" t="n">
        <v>67753133</v>
      </c>
      <c r="D6" s="5" t="n">
        <v>67612760</v>
      </c>
    </row>
    <row r="7" spans="1:4">
      <c r="A7" s="4" t="s">
        <v>73</v>
      </c>
      <c r="B7" s="5" t="n">
        <v>928678</v>
      </c>
      <c r="C7" s="5" t="n">
        <v>467811</v>
      </c>
      <c r="D7" s="5" t="n">
        <v>493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4"/>
    <col customWidth="1" max="3" min="3" width="16"/>
    <col customWidth="1" max="4" min="4" width="14"/>
  </cols>
  <sheetData>
    <row r="1" spans="1:4">
      <c r="A1" s="1" t="s">
        <v>299</v>
      </c>
      <c r="B1" s="2" t="s">
        <v>300</v>
      </c>
      <c r="C1" s="2" t="s">
        <v>2</v>
      </c>
      <c r="D1" s="2" t="s">
        <v>301</v>
      </c>
    </row>
    <row r="2" spans="1:4">
      <c r="A2" s="3" t="s">
        <v>302</v>
      </c>
    </row>
    <row r="3" spans="1:4">
      <c r="A3" s="4" t="s">
        <v>303</v>
      </c>
      <c r="C3" s="4" t="s">
        <v>304</v>
      </c>
    </row>
    <row r="4" spans="1:4">
      <c r="A4" s="4" t="s">
        <v>305</v>
      </c>
      <c r="C4" s="5" t="n">
        <v>0</v>
      </c>
    </row>
    <row r="5" spans="1:4">
      <c r="A5" s="4" t="s">
        <v>306</v>
      </c>
      <c r="C5" s="5" t="n">
        <v>0</v>
      </c>
    </row>
    <row r="6" spans="1:4">
      <c r="A6" s="4" t="s">
        <v>307</v>
      </c>
    </row>
    <row r="7" spans="1:4">
      <c r="A7" s="3" t="s">
        <v>302</v>
      </c>
    </row>
    <row r="8" spans="1:4">
      <c r="A8" s="4" t="s">
        <v>308</v>
      </c>
      <c r="B8" s="4" t="s">
        <v>162</v>
      </c>
    </row>
    <row r="9" spans="1:4">
      <c r="A9" s="4" t="s">
        <v>309</v>
      </c>
      <c r="B9" s="4" t="s">
        <v>310</v>
      </c>
    </row>
    <row r="10" spans="1:4">
      <c r="A10" s="4" t="s">
        <v>311</v>
      </c>
      <c r="B10" s="4" t="s">
        <v>312</v>
      </c>
    </row>
    <row r="11" spans="1:4">
      <c r="A11" s="4" t="s">
        <v>313</v>
      </c>
      <c r="B11" s="4" t="s">
        <v>314</v>
      </c>
    </row>
    <row r="12" spans="1:4">
      <c r="A12" s="4" t="s">
        <v>315</v>
      </c>
    </row>
    <row r="13" spans="1:4">
      <c r="A13" s="3" t="s">
        <v>302</v>
      </c>
    </row>
    <row r="14" spans="1:4">
      <c r="A14" s="4" t="s">
        <v>316</v>
      </c>
      <c r="D14" s="5"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7</v>
      </c>
      <c r="B1" s="2" t="s">
        <v>1</v>
      </c>
    </row>
    <row r="2" spans="1:3">
      <c r="B2" s="2" t="s">
        <v>2</v>
      </c>
      <c r="C2" s="2" t="s">
        <v>30</v>
      </c>
    </row>
    <row r="3" spans="1:3">
      <c r="A3" s="3" t="s">
        <v>210</v>
      </c>
    </row>
    <row r="4" spans="1:3">
      <c r="A4" s="4" t="s">
        <v>318</v>
      </c>
      <c r="B4" s="5" t="n">
        <v>135494254</v>
      </c>
      <c r="C4" s="5" t="n">
        <v>135054020</v>
      </c>
    </row>
    <row r="5" spans="1:3">
      <c r="A5" s="4" t="s">
        <v>319</v>
      </c>
      <c r="B5" s="5" t="n">
        <v>136286862</v>
      </c>
      <c r="C5" s="5" t="n">
        <v>135599090</v>
      </c>
    </row>
    <row r="6" spans="1:3">
      <c r="A6" s="4" t="s">
        <v>320</v>
      </c>
      <c r="B6" s="5" t="n">
        <v>0</v>
      </c>
      <c r="C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21</v>
      </c>
      <c r="B1" s="2" t="s">
        <v>1</v>
      </c>
    </row>
    <row r="2" spans="1:4">
      <c r="B2" s="2" t="s">
        <v>322</v>
      </c>
      <c r="C2" s="2" t="s">
        <v>323</v>
      </c>
      <c r="D2" s="2" t="s">
        <v>324</v>
      </c>
    </row>
    <row r="3" spans="1:4">
      <c r="A3" s="3" t="s">
        <v>325</v>
      </c>
    </row>
    <row r="4" spans="1:4">
      <c r="A4" s="4" t="s">
        <v>36</v>
      </c>
      <c r="B4" s="6" t="n">
        <v>1458000</v>
      </c>
      <c r="C4" s="6" t="n">
        <v>1458000</v>
      </c>
      <c r="D4" s="6" t="n">
        <v>1458000</v>
      </c>
    </row>
    <row r="5" spans="1:4">
      <c r="A5" s="4" t="s">
        <v>326</v>
      </c>
      <c r="B5" s="4" t="s">
        <v>327</v>
      </c>
    </row>
    <row r="6" spans="1:4">
      <c r="A6" s="4" t="s">
        <v>328</v>
      </c>
      <c r="B6" s="5" t="n">
        <v>245</v>
      </c>
    </row>
    <row r="7" spans="1:4">
      <c r="A7" s="4" t="s">
        <v>329</v>
      </c>
      <c r="B7" s="6" t="n">
        <v>2119995000</v>
      </c>
    </row>
    <row r="8" spans="1:4">
      <c r="A8" s="4" t="s">
        <v>330</v>
      </c>
      <c r="B8" s="5" t="n">
        <v>231000</v>
      </c>
      <c r="C8" s="5" t="n">
        <v>91445000</v>
      </c>
    </row>
    <row r="9" spans="1:4">
      <c r="A9" s="4" t="s">
        <v>331</v>
      </c>
      <c r="B9" s="5" t="n">
        <v>4000</v>
      </c>
      <c r="C9" s="5" t="n">
        <v>1242000</v>
      </c>
    </row>
    <row r="10" spans="1:4">
      <c r="A10" s="4" t="s">
        <v>332</v>
      </c>
      <c r="B10" s="6" t="n">
        <v>4000</v>
      </c>
      <c r="C10" s="6" t="n">
        <v>21000</v>
      </c>
    </row>
    <row r="11" spans="1:4">
      <c r="A11" s="4" t="s">
        <v>333</v>
      </c>
    </row>
    <row r="12" spans="1:4">
      <c r="A12" s="3" t="s">
        <v>325</v>
      </c>
    </row>
    <row r="13" spans="1:4">
      <c r="A13" s="4" t="s">
        <v>334</v>
      </c>
      <c r="B13" s="4" t="s">
        <v>335</v>
      </c>
    </row>
    <row r="14" spans="1:4">
      <c r="A14" s="4" t="s">
        <v>336</v>
      </c>
    </row>
    <row r="15" spans="1:4">
      <c r="A15" s="3" t="s">
        <v>325</v>
      </c>
    </row>
    <row r="16" spans="1:4">
      <c r="A16" s="4" t="s">
        <v>337</v>
      </c>
      <c r="B16" s="4" t="s">
        <v>3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9</v>
      </c>
      <c r="D1" s="2" t="s">
        <v>30</v>
      </c>
    </row>
    <row r="2" spans="1:4">
      <c r="A2" s="3" t="s">
        <v>340</v>
      </c>
    </row>
    <row r="3" spans="1:4">
      <c r="A3" s="4" t="s">
        <v>341</v>
      </c>
      <c r="B3" s="6" t="n">
        <v>3172535</v>
      </c>
      <c r="C3" s="6" t="n">
        <v>3153568</v>
      </c>
      <c r="D3" s="6" t="n">
        <v>3275277</v>
      </c>
    </row>
    <row r="4" spans="1:4">
      <c r="A4" s="4" t="s">
        <v>342</v>
      </c>
      <c r="B4" s="5" t="n">
        <v>54446</v>
      </c>
      <c r="C4" s="5" t="n">
        <v>34611</v>
      </c>
      <c r="D4" s="5" t="n">
        <v>36161</v>
      </c>
    </row>
    <row r="5" spans="1:4">
      <c r="A5" s="4" t="s">
        <v>343</v>
      </c>
      <c r="B5" s="5" t="n">
        <v>-14169</v>
      </c>
      <c r="C5" s="5" t="n">
        <v>-29402</v>
      </c>
      <c r="D5" s="5" t="n">
        <v>-35245</v>
      </c>
    </row>
    <row r="6" spans="1:4">
      <c r="A6" s="4" t="s">
        <v>344</v>
      </c>
      <c r="B6" s="5" t="n">
        <v>3212812</v>
      </c>
      <c r="C6" s="5" t="n">
        <v>3158777</v>
      </c>
      <c r="D6" s="5" t="n">
        <v>3276193</v>
      </c>
    </row>
    <row r="7" spans="1:4">
      <c r="A7" s="4" t="s">
        <v>345</v>
      </c>
    </row>
    <row r="8" spans="1:4">
      <c r="A8" s="3" t="s">
        <v>340</v>
      </c>
    </row>
    <row r="9" spans="1:4">
      <c r="A9" s="4" t="s">
        <v>341</v>
      </c>
      <c r="B9" s="5" t="n">
        <v>9977</v>
      </c>
      <c r="C9" s="5" t="n">
        <v>9970</v>
      </c>
    </row>
    <row r="10" spans="1:4">
      <c r="A10" s="4" t="s">
        <v>342</v>
      </c>
      <c r="B10" s="5" t="n">
        <v>14</v>
      </c>
    </row>
    <row r="11" spans="1:4">
      <c r="A11" s="4" t="s">
        <v>343</v>
      </c>
      <c r="C11" s="5" t="n">
        <v>-8</v>
      </c>
    </row>
    <row r="12" spans="1:4">
      <c r="A12" s="4" t="s">
        <v>344</v>
      </c>
      <c r="B12" s="5" t="n">
        <v>9991</v>
      </c>
      <c r="C12" s="5" t="n">
        <v>9962</v>
      </c>
    </row>
    <row r="13" spans="1:4">
      <c r="A13" s="4" t="s">
        <v>346</v>
      </c>
    </row>
    <row r="14" spans="1:4">
      <c r="A14" s="3" t="s">
        <v>340</v>
      </c>
    </row>
    <row r="15" spans="1:4">
      <c r="A15" s="4" t="s">
        <v>341</v>
      </c>
      <c r="C15" s="5" t="n">
        <v>301</v>
      </c>
      <c r="D15" s="5" t="n">
        <v>50467</v>
      </c>
    </row>
    <row r="16" spans="1:4">
      <c r="A16" s="4" t="s">
        <v>343</v>
      </c>
      <c r="D16" s="5" t="n">
        <v>-252</v>
      </c>
    </row>
    <row r="17" spans="1:4">
      <c r="A17" s="4" t="s">
        <v>344</v>
      </c>
      <c r="C17" s="5" t="n">
        <v>301</v>
      </c>
      <c r="D17" s="5" t="n">
        <v>50215</v>
      </c>
    </row>
    <row r="18" spans="1:4">
      <c r="A18" s="4" t="s">
        <v>347</v>
      </c>
    </row>
    <row r="19" spans="1:4">
      <c r="A19" s="3" t="s">
        <v>340</v>
      </c>
    </row>
    <row r="20" spans="1:4">
      <c r="A20" s="4" t="s">
        <v>341</v>
      </c>
      <c r="B20" s="5" t="n">
        <v>1196111</v>
      </c>
      <c r="C20" s="5" t="n">
        <v>1229828</v>
      </c>
      <c r="D20" s="5" t="n">
        <v>1289886</v>
      </c>
    </row>
    <row r="21" spans="1:4">
      <c r="A21" s="4" t="s">
        <v>342</v>
      </c>
      <c r="B21" s="5" t="n">
        <v>44155</v>
      </c>
      <c r="C21" s="5" t="n">
        <v>30013</v>
      </c>
      <c r="D21" s="5" t="n">
        <v>33014</v>
      </c>
    </row>
    <row r="22" spans="1:4">
      <c r="A22" s="4" t="s">
        <v>343</v>
      </c>
      <c r="B22" s="5" t="n">
        <v>-536</v>
      </c>
      <c r="C22" s="5" t="n">
        <v>-1970</v>
      </c>
      <c r="D22" s="5" t="n">
        <v>-2767</v>
      </c>
    </row>
    <row r="23" spans="1:4">
      <c r="A23" s="4" t="s">
        <v>344</v>
      </c>
      <c r="B23" s="5" t="n">
        <v>1239730</v>
      </c>
      <c r="C23" s="5" t="n">
        <v>1257871</v>
      </c>
      <c r="D23" s="5" t="n">
        <v>1320133</v>
      </c>
    </row>
    <row r="24" spans="1:4">
      <c r="A24" s="4" t="s">
        <v>348</v>
      </c>
    </row>
    <row r="25" spans="1:4">
      <c r="A25" s="3" t="s">
        <v>340</v>
      </c>
    </row>
    <row r="26" spans="1:4">
      <c r="A26" s="4" t="s">
        <v>341</v>
      </c>
      <c r="B26" s="5" t="n">
        <v>4874</v>
      </c>
      <c r="C26" s="5" t="n">
        <v>4875</v>
      </c>
      <c r="D26" s="5" t="n">
        <v>9382</v>
      </c>
    </row>
    <row r="27" spans="1:4">
      <c r="A27" s="4" t="s">
        <v>342</v>
      </c>
      <c r="B27" s="4" t="s">
        <v>57</v>
      </c>
    </row>
    <row r="28" spans="1:4">
      <c r="A28" s="4" t="s">
        <v>343</v>
      </c>
      <c r="B28" s="5" t="n">
        <v>-15</v>
      </c>
      <c r="C28" s="5" t="n">
        <v>-77</v>
      </c>
      <c r="D28" s="5" t="n">
        <v>-55</v>
      </c>
    </row>
    <row r="29" spans="1:4">
      <c r="A29" s="4" t="s">
        <v>344</v>
      </c>
      <c r="B29" s="5" t="n">
        <v>4859</v>
      </c>
      <c r="C29" s="5" t="n">
        <v>4798</v>
      </c>
      <c r="D29" s="5" t="n">
        <v>9327</v>
      </c>
    </row>
    <row r="30" spans="1:4">
      <c r="A30" s="4" t="s">
        <v>349</v>
      </c>
    </row>
    <row r="31" spans="1:4">
      <c r="A31" s="3" t="s">
        <v>340</v>
      </c>
    </row>
    <row r="32" spans="1:4">
      <c r="A32" s="4" t="s">
        <v>341</v>
      </c>
      <c r="B32" s="5" t="n">
        <v>1519004</v>
      </c>
      <c r="C32" s="5" t="n">
        <v>1472228</v>
      </c>
      <c r="D32" s="5" t="n">
        <v>1449482</v>
      </c>
    </row>
    <row r="33" spans="1:4">
      <c r="A33" s="4" t="s">
        <v>342</v>
      </c>
      <c r="B33" s="5" t="n">
        <v>8506</v>
      </c>
      <c r="C33" s="5" t="n">
        <v>3928</v>
      </c>
      <c r="D33" s="5" t="n">
        <v>2912</v>
      </c>
    </row>
    <row r="34" spans="1:4">
      <c r="A34" s="4" t="s">
        <v>343</v>
      </c>
      <c r="B34" s="5" t="n">
        <v>-11222</v>
      </c>
      <c r="C34" s="5" t="n">
        <v>-21611</v>
      </c>
      <c r="D34" s="5" t="n">
        <v>-24622</v>
      </c>
    </row>
    <row r="35" spans="1:4">
      <c r="A35" s="4" t="s">
        <v>344</v>
      </c>
      <c r="B35" s="5" t="n">
        <v>1516288</v>
      </c>
      <c r="C35" s="5" t="n">
        <v>1454545</v>
      </c>
      <c r="D35" s="5" t="n">
        <v>1427772</v>
      </c>
    </row>
    <row r="36" spans="1:4">
      <c r="A36" s="4" t="s">
        <v>350</v>
      </c>
    </row>
    <row r="37" spans="1:4">
      <c r="A37" s="3" t="s">
        <v>340</v>
      </c>
    </row>
    <row r="38" spans="1:4">
      <c r="A38" s="4" t="s">
        <v>341</v>
      </c>
      <c r="B38" s="5" t="n">
        <v>442569</v>
      </c>
      <c r="C38" s="5" t="n">
        <v>436366</v>
      </c>
      <c r="D38" s="5" t="n">
        <v>476060</v>
      </c>
    </row>
    <row r="39" spans="1:4">
      <c r="A39" s="4" t="s">
        <v>342</v>
      </c>
      <c r="B39" s="5" t="n">
        <v>1771</v>
      </c>
      <c r="C39" s="5" t="n">
        <v>670</v>
      </c>
      <c r="D39" s="5" t="n">
        <v>235</v>
      </c>
    </row>
    <row r="40" spans="1:4">
      <c r="A40" s="4" t="s">
        <v>343</v>
      </c>
      <c r="B40" s="5" t="n">
        <v>-2396</v>
      </c>
      <c r="C40" s="5" t="n">
        <v>-5736</v>
      </c>
      <c r="D40" s="5" t="n">
        <v>-7549</v>
      </c>
    </row>
    <row r="41" spans="1:4">
      <c r="A41" s="4" t="s">
        <v>344</v>
      </c>
      <c r="B41" s="6" t="n">
        <v>441944</v>
      </c>
      <c r="C41" s="6" t="n">
        <v>431300</v>
      </c>
      <c r="D41" s="6" t="n">
        <v>4687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9</v>
      </c>
      <c r="D1" s="2" t="s">
        <v>30</v>
      </c>
    </row>
    <row r="2" spans="1:4">
      <c r="A2" s="3" t="s">
        <v>352</v>
      </c>
    </row>
    <row r="3" spans="1:4">
      <c r="A3" s="4" t="s">
        <v>353</v>
      </c>
      <c r="B3" s="6" t="n">
        <v>176257</v>
      </c>
    </row>
    <row r="4" spans="1:4">
      <c r="A4" s="4" t="s">
        <v>354</v>
      </c>
      <c r="B4" s="5" t="n">
        <v>554136</v>
      </c>
    </row>
    <row r="5" spans="1:4">
      <c r="A5" s="4" t="s">
        <v>355</v>
      </c>
      <c r="B5" s="5" t="n">
        <v>478849</v>
      </c>
    </row>
    <row r="6" spans="1:4">
      <c r="A6" s="4" t="s">
        <v>356</v>
      </c>
      <c r="B6" s="5" t="n">
        <v>1720</v>
      </c>
    </row>
    <row r="7" spans="1:4">
      <c r="A7" s="4" t="s">
        <v>357</v>
      </c>
      <c r="B7" s="5" t="n">
        <v>1961573</v>
      </c>
    </row>
    <row r="8" spans="1:4">
      <c r="A8" s="4" t="s">
        <v>341</v>
      </c>
      <c r="B8" s="5" t="n">
        <v>3172535</v>
      </c>
      <c r="C8" s="6" t="n">
        <v>3153568</v>
      </c>
      <c r="D8" s="6" t="n">
        <v>3275277</v>
      </c>
    </row>
    <row r="9" spans="1:4">
      <c r="A9" s="4" t="s">
        <v>358</v>
      </c>
      <c r="B9" s="5" t="n">
        <v>177722</v>
      </c>
    </row>
    <row r="10" spans="1:4">
      <c r="A10" s="4" t="s">
        <v>359</v>
      </c>
      <c r="B10" s="5" t="n">
        <v>575051</v>
      </c>
    </row>
    <row r="11" spans="1:4">
      <c r="A11" s="4" t="s">
        <v>360</v>
      </c>
      <c r="B11" s="5" t="n">
        <v>499689</v>
      </c>
    </row>
    <row r="12" spans="1:4">
      <c r="A12" s="4" t="s">
        <v>361</v>
      </c>
      <c r="B12" s="5" t="n">
        <v>2118</v>
      </c>
    </row>
    <row r="13" spans="1:4">
      <c r="A13" s="4" t="s">
        <v>362</v>
      </c>
      <c r="B13" s="5" t="n">
        <v>1958232</v>
      </c>
    </row>
    <row r="14" spans="1:4">
      <c r="A14" s="4" t="s">
        <v>363</v>
      </c>
      <c r="B14" s="6" t="n">
        <v>3212812</v>
      </c>
      <c r="C14" s="6" t="n">
        <v>3158777</v>
      </c>
      <c r="D14" s="6" t="n">
        <v>32761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9</v>
      </c>
      <c r="D1" s="2" t="s">
        <v>30</v>
      </c>
    </row>
    <row r="2" spans="1:4">
      <c r="A2" s="3" t="s">
        <v>340</v>
      </c>
    </row>
    <row r="3" spans="1:4">
      <c r="A3" s="4" t="s">
        <v>365</v>
      </c>
      <c r="B3" s="6" t="n">
        <v>5280</v>
      </c>
      <c r="C3" s="6" t="n">
        <v>163377</v>
      </c>
      <c r="D3" s="6" t="n">
        <v>1499165</v>
      </c>
    </row>
    <row r="4" spans="1:4">
      <c r="A4" s="4" t="s">
        <v>366</v>
      </c>
      <c r="B4" s="5" t="n">
        <v>30</v>
      </c>
      <c r="C4" s="5" t="n">
        <v>671</v>
      </c>
      <c r="D4" s="5" t="n">
        <v>24287</v>
      </c>
    </row>
    <row r="5" spans="1:4">
      <c r="A5" s="4" t="s">
        <v>367</v>
      </c>
      <c r="B5" s="5" t="n">
        <v>1211060</v>
      </c>
      <c r="C5" s="5" t="n">
        <v>1380516</v>
      </c>
      <c r="D5" s="5" t="n">
        <v>358148</v>
      </c>
    </row>
    <row r="6" spans="1:4">
      <c r="A6" s="4" t="s">
        <v>368</v>
      </c>
      <c r="B6" s="5" t="n">
        <v>14139</v>
      </c>
      <c r="C6" s="5" t="n">
        <v>28731</v>
      </c>
      <c r="D6" s="5" t="n">
        <v>10958</v>
      </c>
    </row>
    <row r="7" spans="1:4">
      <c r="A7" s="4" t="s">
        <v>369</v>
      </c>
      <c r="B7" s="5" t="n">
        <v>1216340</v>
      </c>
      <c r="C7" s="5" t="n">
        <v>1543893</v>
      </c>
      <c r="D7" s="5" t="n">
        <v>1857313</v>
      </c>
    </row>
    <row r="8" spans="1:4">
      <c r="A8" s="4" t="s">
        <v>370</v>
      </c>
      <c r="B8" s="5" t="n">
        <v>14169</v>
      </c>
      <c r="C8" s="5" t="n">
        <v>29402</v>
      </c>
      <c r="D8" s="5" t="n">
        <v>35245</v>
      </c>
    </row>
    <row r="9" spans="1:4">
      <c r="A9" s="4" t="s">
        <v>346</v>
      </c>
    </row>
    <row r="10" spans="1:4">
      <c r="A10" s="3" t="s">
        <v>340</v>
      </c>
    </row>
    <row r="11" spans="1:4">
      <c r="A11" s="4" t="s">
        <v>365</v>
      </c>
      <c r="D11" s="5" t="n">
        <v>50215</v>
      </c>
    </row>
    <row r="12" spans="1:4">
      <c r="A12" s="4" t="s">
        <v>366</v>
      </c>
      <c r="D12" s="5" t="n">
        <v>252</v>
      </c>
    </row>
    <row r="13" spans="1:4">
      <c r="A13" s="4" t="s">
        <v>367</v>
      </c>
      <c r="C13" s="5" t="n">
        <v>301</v>
      </c>
    </row>
    <row r="14" spans="1:4">
      <c r="A14" s="4" t="s">
        <v>369</v>
      </c>
      <c r="C14" s="5" t="n">
        <v>301</v>
      </c>
      <c r="D14" s="5" t="n">
        <v>50215</v>
      </c>
    </row>
    <row r="15" spans="1:4">
      <c r="A15" s="4" t="s">
        <v>370</v>
      </c>
      <c r="D15" s="5" t="n">
        <v>252</v>
      </c>
    </row>
    <row r="16" spans="1:4">
      <c r="A16" s="4" t="s">
        <v>347</v>
      </c>
    </row>
    <row r="17" spans="1:4">
      <c r="A17" s="3" t="s">
        <v>340</v>
      </c>
    </row>
    <row r="18" spans="1:4">
      <c r="A18" s="4" t="s">
        <v>365</v>
      </c>
      <c r="B18" s="5" t="n">
        <v>2807</v>
      </c>
      <c r="C18" s="5" t="n">
        <v>27489</v>
      </c>
      <c r="D18" s="5" t="n">
        <v>156791</v>
      </c>
    </row>
    <row r="19" spans="1:4">
      <c r="A19" s="4" t="s">
        <v>366</v>
      </c>
      <c r="B19" s="5" t="n">
        <v>13</v>
      </c>
      <c r="C19" s="5" t="n">
        <v>107</v>
      </c>
      <c r="D19" s="5" t="n">
        <v>1103</v>
      </c>
    </row>
    <row r="20" spans="1:4">
      <c r="A20" s="4" t="s">
        <v>367</v>
      </c>
      <c r="B20" s="5" t="n">
        <v>48068</v>
      </c>
      <c r="C20" s="5" t="n">
        <v>114461</v>
      </c>
      <c r="D20" s="5" t="n">
        <v>43335</v>
      </c>
    </row>
    <row r="21" spans="1:4">
      <c r="A21" s="4" t="s">
        <v>368</v>
      </c>
      <c r="B21" s="5" t="n">
        <v>523</v>
      </c>
      <c r="C21" s="5" t="n">
        <v>1863</v>
      </c>
      <c r="D21" s="5" t="n">
        <v>1664</v>
      </c>
    </row>
    <row r="22" spans="1:4">
      <c r="A22" s="4" t="s">
        <v>369</v>
      </c>
      <c r="B22" s="5" t="n">
        <v>50875</v>
      </c>
      <c r="C22" s="5" t="n">
        <v>141950</v>
      </c>
      <c r="D22" s="5" t="n">
        <v>200126</v>
      </c>
    </row>
    <row r="23" spans="1:4">
      <c r="A23" s="4" t="s">
        <v>370</v>
      </c>
      <c r="B23" s="5" t="n">
        <v>536</v>
      </c>
      <c r="C23" s="5" t="n">
        <v>1970</v>
      </c>
      <c r="D23" s="5" t="n">
        <v>2767</v>
      </c>
    </row>
    <row r="24" spans="1:4">
      <c r="A24" s="4" t="s">
        <v>348</v>
      </c>
    </row>
    <row r="25" spans="1:4">
      <c r="A25" s="3" t="s">
        <v>340</v>
      </c>
    </row>
    <row r="26" spans="1:4">
      <c r="A26" s="4" t="s">
        <v>365</v>
      </c>
      <c r="C26" s="5" t="n">
        <v>4348</v>
      </c>
      <c r="D26" s="5" t="n">
        <v>9135</v>
      </c>
    </row>
    <row r="27" spans="1:4">
      <c r="A27" s="4" t="s">
        <v>366</v>
      </c>
      <c r="C27" s="5" t="n">
        <v>68</v>
      </c>
      <c r="D27" s="5" t="n">
        <v>51</v>
      </c>
    </row>
    <row r="28" spans="1:4">
      <c r="A28" s="4" t="s">
        <v>367</v>
      </c>
      <c r="B28" s="5" t="n">
        <v>4873</v>
      </c>
      <c r="C28" s="5" t="n">
        <v>450</v>
      </c>
      <c r="D28" s="5" t="n">
        <v>235</v>
      </c>
    </row>
    <row r="29" spans="1:4">
      <c r="A29" s="4" t="s">
        <v>368</v>
      </c>
      <c r="B29" s="5" t="n">
        <v>15</v>
      </c>
      <c r="C29" s="5" t="n">
        <v>9</v>
      </c>
      <c r="D29" s="5" t="n">
        <v>4</v>
      </c>
    </row>
    <row r="30" spans="1:4">
      <c r="A30" s="4" t="s">
        <v>369</v>
      </c>
      <c r="B30" s="5" t="n">
        <v>4873</v>
      </c>
      <c r="C30" s="5" t="n">
        <v>4798</v>
      </c>
      <c r="D30" s="5" t="n">
        <v>9370</v>
      </c>
    </row>
    <row r="31" spans="1:4">
      <c r="A31" s="4" t="s">
        <v>370</v>
      </c>
      <c r="B31" s="5" t="n">
        <v>15</v>
      </c>
      <c r="C31" s="5" t="n">
        <v>77</v>
      </c>
      <c r="D31" s="5" t="n">
        <v>55</v>
      </c>
    </row>
    <row r="32" spans="1:4">
      <c r="A32" s="4" t="s">
        <v>349</v>
      </c>
    </row>
    <row r="33" spans="1:4">
      <c r="A33" s="3" t="s">
        <v>340</v>
      </c>
    </row>
    <row r="34" spans="1:4">
      <c r="A34" s="4" t="s">
        <v>365</v>
      </c>
      <c r="B34" s="5" t="n">
        <v>2473</v>
      </c>
      <c r="C34" s="5" t="n">
        <v>119584</v>
      </c>
      <c r="D34" s="5" t="n">
        <v>963962</v>
      </c>
    </row>
    <row r="35" spans="1:4">
      <c r="A35" s="4" t="s">
        <v>366</v>
      </c>
      <c r="B35" s="5" t="n">
        <v>17</v>
      </c>
      <c r="C35" s="5" t="n">
        <v>483</v>
      </c>
      <c r="D35" s="5" t="n">
        <v>16825</v>
      </c>
    </row>
    <row r="36" spans="1:4">
      <c r="A36" s="4" t="s">
        <v>367</v>
      </c>
      <c r="B36" s="5" t="n">
        <v>854482</v>
      </c>
      <c r="C36" s="5" t="n">
        <v>922289</v>
      </c>
      <c r="D36" s="5" t="n">
        <v>224777</v>
      </c>
    </row>
    <row r="37" spans="1:4">
      <c r="A37" s="4" t="s">
        <v>368</v>
      </c>
      <c r="B37" s="5" t="n">
        <v>11205</v>
      </c>
      <c r="C37" s="5" t="n">
        <v>21128</v>
      </c>
      <c r="D37" s="5" t="n">
        <v>7797</v>
      </c>
    </row>
    <row r="38" spans="1:4">
      <c r="A38" s="4" t="s">
        <v>369</v>
      </c>
      <c r="B38" s="5" t="n">
        <v>856955</v>
      </c>
      <c r="C38" s="5" t="n">
        <v>1041873</v>
      </c>
      <c r="D38" s="5" t="n">
        <v>1188739</v>
      </c>
    </row>
    <row r="39" spans="1:4">
      <c r="A39" s="4" t="s">
        <v>370</v>
      </c>
      <c r="B39" s="5" t="n">
        <v>11222</v>
      </c>
      <c r="C39" s="5" t="n">
        <v>21611</v>
      </c>
      <c r="D39" s="5" t="n">
        <v>24622</v>
      </c>
    </row>
    <row r="40" spans="1:4">
      <c r="A40" s="4" t="s">
        <v>350</v>
      </c>
    </row>
    <row r="41" spans="1:4">
      <c r="A41" s="3" t="s">
        <v>340</v>
      </c>
    </row>
    <row r="42" spans="1:4">
      <c r="A42" s="4" t="s">
        <v>365</v>
      </c>
      <c r="C42" s="5" t="n">
        <v>1994</v>
      </c>
      <c r="D42" s="5" t="n">
        <v>319062</v>
      </c>
    </row>
    <row r="43" spans="1:4">
      <c r="A43" s="4" t="s">
        <v>366</v>
      </c>
      <c r="C43" s="5" t="n">
        <v>5</v>
      </c>
      <c r="D43" s="5" t="n">
        <v>6056</v>
      </c>
    </row>
    <row r="44" spans="1:4">
      <c r="A44" s="4" t="s">
        <v>367</v>
      </c>
      <c r="B44" s="5" t="n">
        <v>303637</v>
      </c>
      <c r="C44" s="5" t="n">
        <v>343015</v>
      </c>
      <c r="D44" s="5" t="n">
        <v>89801</v>
      </c>
    </row>
    <row r="45" spans="1:4">
      <c r="A45" s="4" t="s">
        <v>368</v>
      </c>
      <c r="B45" s="5" t="n">
        <v>2396</v>
      </c>
      <c r="C45" s="5" t="n">
        <v>5731</v>
      </c>
      <c r="D45" s="5" t="n">
        <v>1493</v>
      </c>
    </row>
    <row r="46" spans="1:4">
      <c r="A46" s="4" t="s">
        <v>369</v>
      </c>
      <c r="B46" s="5" t="n">
        <v>303637</v>
      </c>
      <c r="C46" s="5" t="n">
        <v>345009</v>
      </c>
      <c r="D46" s="5" t="n">
        <v>408863</v>
      </c>
    </row>
    <row r="47" spans="1:4">
      <c r="A47" s="4" t="s">
        <v>370</v>
      </c>
      <c r="B47" s="6" t="n">
        <v>2396</v>
      </c>
      <c r="C47" s="5" t="n">
        <v>5736</v>
      </c>
      <c r="D47" s="6" t="n">
        <v>7549</v>
      </c>
    </row>
    <row r="48" spans="1:4">
      <c r="A48" s="4" t="s">
        <v>345</v>
      </c>
    </row>
    <row r="49" spans="1:4">
      <c r="A49" s="3" t="s">
        <v>340</v>
      </c>
    </row>
    <row r="50" spans="1:4">
      <c r="A50" s="4" t="s">
        <v>365</v>
      </c>
      <c r="C50" s="5" t="n">
        <v>9962</v>
      </c>
    </row>
    <row r="51" spans="1:4">
      <c r="A51" s="4" t="s">
        <v>366</v>
      </c>
      <c r="C51" s="5" t="n">
        <v>8</v>
      </c>
    </row>
    <row r="52" spans="1:4">
      <c r="A52" s="4" t="s">
        <v>369</v>
      </c>
      <c r="C52" s="5" t="n">
        <v>9962</v>
      </c>
    </row>
    <row r="53" spans="1:4">
      <c r="A53" s="4" t="s">
        <v>370</v>
      </c>
      <c r="C53" s="6"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29</v>
      </c>
      <c r="D1" s="2" t="s">
        <v>30</v>
      </c>
    </row>
    <row r="2" spans="1:4">
      <c r="A2" s="3" t="s">
        <v>372</v>
      </c>
    </row>
    <row r="3" spans="1:4">
      <c r="A3" s="4" t="s">
        <v>132</v>
      </c>
      <c r="B3" s="6" t="n">
        <v>3989160</v>
      </c>
      <c r="C3" s="6" t="n">
        <v>3953636</v>
      </c>
      <c r="D3" s="6" t="n">
        <v>3730051</v>
      </c>
    </row>
    <row r="4" spans="1:4">
      <c r="A4" s="4" t="s">
        <v>373</v>
      </c>
    </row>
    <row r="5" spans="1:4">
      <c r="A5" s="3" t="s">
        <v>372</v>
      </c>
    </row>
    <row r="6" spans="1:4">
      <c r="A6" s="4" t="s">
        <v>132</v>
      </c>
      <c r="B6" s="5" t="n">
        <v>826886</v>
      </c>
      <c r="C6" s="5" t="n">
        <v>844953</v>
      </c>
      <c r="D6" s="5" t="n">
        <v>734156</v>
      </c>
    </row>
    <row r="7" spans="1:4">
      <c r="A7" s="4" t="s">
        <v>374</v>
      </c>
    </row>
    <row r="8" spans="1:4">
      <c r="A8" s="3" t="s">
        <v>372</v>
      </c>
    </row>
    <row r="9" spans="1:4">
      <c r="A9" s="4" t="s">
        <v>132</v>
      </c>
      <c r="B9" s="5" t="n">
        <v>91336</v>
      </c>
      <c r="C9" s="5" t="n">
        <v>96677</v>
      </c>
      <c r="D9" s="5" t="n">
        <v>95958</v>
      </c>
    </row>
    <row r="10" spans="1:4">
      <c r="A10" s="4" t="s">
        <v>375</v>
      </c>
    </row>
    <row r="11" spans="1:4">
      <c r="A11" s="3" t="s">
        <v>372</v>
      </c>
    </row>
    <row r="12" spans="1:4">
      <c r="A12" s="4" t="s">
        <v>132</v>
      </c>
      <c r="B12" s="5" t="n">
        <v>2684207</v>
      </c>
      <c r="C12" s="5" t="n">
        <v>2639346</v>
      </c>
      <c r="D12" s="5" t="n">
        <v>2502904</v>
      </c>
    </row>
    <row r="13" spans="1:4">
      <c r="A13" s="4" t="s">
        <v>376</v>
      </c>
    </row>
    <row r="14" spans="1:4">
      <c r="A14" s="3" t="s">
        <v>372</v>
      </c>
    </row>
    <row r="15" spans="1:4">
      <c r="A15" s="4" t="s">
        <v>132</v>
      </c>
      <c r="B15" s="6" t="n">
        <v>386731</v>
      </c>
      <c r="C15" s="6" t="n">
        <v>372660</v>
      </c>
      <c r="D15" s="6" t="n">
        <v>3970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7</v>
      </c>
      <c r="C1" s="2" t="s">
        <v>2</v>
      </c>
      <c r="D1" s="2" t="s">
        <v>29</v>
      </c>
      <c r="E1" s="2" t="s">
        <v>30</v>
      </c>
    </row>
    <row r="2" spans="1:5">
      <c r="A2" s="3" t="s">
        <v>216</v>
      </c>
    </row>
    <row r="3" spans="1:5">
      <c r="A3" s="4" t="s">
        <v>378</v>
      </c>
      <c r="B3" s="4" t="s">
        <v>379</v>
      </c>
      <c r="C3" s="6" t="n">
        <v>28508</v>
      </c>
      <c r="D3" s="6" t="n">
        <v>27534</v>
      </c>
      <c r="E3" s="6" t="n">
        <v>22752</v>
      </c>
    </row>
    <row r="4" spans="1:5">
      <c r="A4" s="4" t="s">
        <v>380</v>
      </c>
      <c r="C4" s="5" t="n">
        <v>97</v>
      </c>
      <c r="D4" s="5" t="n">
        <v>1008</v>
      </c>
      <c r="E4" s="5" t="n">
        <v>327</v>
      </c>
    </row>
    <row r="5" spans="1:5">
      <c r="A5" s="4" t="s">
        <v>381</v>
      </c>
      <c r="B5" s="4" t="s">
        <v>382</v>
      </c>
      <c r="C5" s="5" t="n">
        <v>472</v>
      </c>
      <c r="D5" s="5" t="n">
        <v>513</v>
      </c>
      <c r="E5" s="5" t="n">
        <v>514</v>
      </c>
    </row>
    <row r="6" spans="1:5">
      <c r="A6" s="4" t="s">
        <v>132</v>
      </c>
      <c r="C6" s="6" t="n">
        <v>29077</v>
      </c>
      <c r="D6" s="6" t="n">
        <v>29055</v>
      </c>
      <c r="E6" s="6" t="n">
        <v>23593</v>
      </c>
    </row>
    <row r="7" spans="1:5"/>
    <row r="8" spans="1:5">
      <c r="A8" s="4" t="s">
        <v>379</v>
      </c>
      <c r="B8" s="4" t="s">
        <v>383</v>
      </c>
    </row>
    <row r="9" spans="1:5">
      <c r="A9" s="4" t="s">
        <v>382</v>
      </c>
      <c r="B9" s="4" t="s">
        <v>384</v>
      </c>
    </row>
  </sheetData>
  <mergeCells count="4">
    <mergeCell ref="A1:B1"/>
    <mergeCell ref="A7:D7"/>
    <mergeCell ref="B8:D8"/>
    <mergeCell ref="B9:D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5</v>
      </c>
      <c r="C1" s="2" t="s">
        <v>2</v>
      </c>
      <c r="D1" s="2" t="s">
        <v>29</v>
      </c>
      <c r="E1" s="2" t="s">
        <v>30</v>
      </c>
    </row>
    <row r="2" spans="1:5">
      <c r="A2" s="3" t="s">
        <v>372</v>
      </c>
    </row>
    <row r="3" spans="1:5">
      <c r="A3" s="4" t="s">
        <v>378</v>
      </c>
      <c r="B3" s="4" t="s">
        <v>379</v>
      </c>
      <c r="C3" s="6" t="n">
        <v>28508000</v>
      </c>
      <c r="D3" s="6" t="n">
        <v>27534000</v>
      </c>
      <c r="E3" s="6" t="n">
        <v>22752000</v>
      </c>
    </row>
    <row r="4" spans="1:5">
      <c r="A4" s="4" t="s">
        <v>381</v>
      </c>
      <c r="B4" s="4" t="s">
        <v>382</v>
      </c>
      <c r="C4" s="5" t="n">
        <v>472000</v>
      </c>
      <c r="D4" s="5" t="n">
        <v>513000</v>
      </c>
      <c r="E4" s="5" t="n">
        <v>514000</v>
      </c>
    </row>
    <row r="5" spans="1:5">
      <c r="A5" s="4" t="s">
        <v>386</v>
      </c>
    </row>
    <row r="6" spans="1:5">
      <c r="A6" s="3" t="s">
        <v>372</v>
      </c>
    </row>
    <row r="7" spans="1:5">
      <c r="A7" s="4" t="s">
        <v>381</v>
      </c>
      <c r="C7" s="5" t="n">
        <v>4566000</v>
      </c>
      <c r="D7" s="5" t="n">
        <v>3840000</v>
      </c>
      <c r="E7" s="5" t="n">
        <v>4608000</v>
      </c>
    </row>
    <row r="8" spans="1:5">
      <c r="A8" s="4" t="s">
        <v>387</v>
      </c>
    </row>
    <row r="9" spans="1:5">
      <c r="A9" s="3" t="s">
        <v>372</v>
      </c>
    </row>
    <row r="10" spans="1:5">
      <c r="A10" s="4" t="s">
        <v>378</v>
      </c>
      <c r="C10" s="6" t="n">
        <v>859000</v>
      </c>
      <c r="D10" s="6" t="n">
        <v>827000</v>
      </c>
      <c r="E10" s="6" t="n">
        <v>3201000</v>
      </c>
    </row>
    <row r="11" spans="1:5"/>
    <row r="12" spans="1:5">
      <c r="A12" s="4" t="s">
        <v>379</v>
      </c>
      <c r="B12" s="4" t="s">
        <v>383</v>
      </c>
    </row>
    <row r="13" spans="1:5">
      <c r="A13" s="4" t="s">
        <v>382</v>
      </c>
      <c r="B13" s="4" t="s">
        <v>384</v>
      </c>
    </row>
  </sheetData>
  <mergeCells count="4">
    <mergeCell ref="A1:B1"/>
    <mergeCell ref="A11:D11"/>
    <mergeCell ref="B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30</v>
      </c>
    </row>
    <row r="3" spans="1:3">
      <c r="A3" s="3" t="s">
        <v>75</v>
      </c>
    </row>
    <row r="4" spans="1:3">
      <c r="A4" s="4" t="s">
        <v>76</v>
      </c>
      <c r="B4" s="6" t="n">
        <v>53232</v>
      </c>
      <c r="C4" s="6" t="n">
        <v>46746</v>
      </c>
    </row>
    <row r="5" spans="1:3">
      <c r="A5" s="3" t="s">
        <v>77</v>
      </c>
    </row>
    <row r="6" spans="1:3">
      <c r="A6" s="4" t="s">
        <v>78</v>
      </c>
      <c r="B6" s="5" t="n">
        <v>13289</v>
      </c>
      <c r="C6" s="5" t="n">
        <v>11354</v>
      </c>
    </row>
    <row r="7" spans="1:3">
      <c r="A7" s="4" t="s">
        <v>79</v>
      </c>
      <c r="B7" s="5" t="n">
        <v>9763</v>
      </c>
      <c r="C7" s="5" t="n">
        <v>10341</v>
      </c>
    </row>
    <row r="8" spans="1:3">
      <c r="A8" s="4" t="s">
        <v>80</v>
      </c>
      <c r="B8" s="5" t="n">
        <v>617</v>
      </c>
      <c r="C8" s="5" t="n">
        <v>641</v>
      </c>
    </row>
    <row r="9" spans="1:3">
      <c r="A9" s="4" t="s">
        <v>81</v>
      </c>
      <c r="B9" s="5" t="n">
        <v>76901</v>
      </c>
      <c r="C9" s="5" t="n">
        <v>69082</v>
      </c>
    </row>
    <row r="10" spans="1:3">
      <c r="A10" s="3" t="s">
        <v>82</v>
      </c>
    </row>
    <row r="11" spans="1:3">
      <c r="A11" s="4" t="s">
        <v>83</v>
      </c>
      <c r="B11" s="5" t="n">
        <v>6661</v>
      </c>
      <c r="C11" s="5" t="n">
        <v>3519</v>
      </c>
    </row>
    <row r="12" spans="1:3">
      <c r="A12" s="4" t="s">
        <v>84</v>
      </c>
      <c r="B12" s="5" t="n">
        <v>726</v>
      </c>
      <c r="C12" s="5" t="n">
        <v>114</v>
      </c>
    </row>
    <row r="13" spans="1:3">
      <c r="A13" s="4" t="s">
        <v>85</v>
      </c>
      <c r="B13" s="5" t="n">
        <v>7387</v>
      </c>
      <c r="C13" s="5" t="n">
        <v>3633</v>
      </c>
    </row>
    <row r="14" spans="1:3">
      <c r="A14" s="4" t="s">
        <v>86</v>
      </c>
      <c r="B14" s="5" t="n">
        <v>69514</v>
      </c>
      <c r="C14" s="5" t="n">
        <v>65449</v>
      </c>
    </row>
    <row r="15" spans="1:3">
      <c r="A15" s="4" t="s">
        <v>87</v>
      </c>
      <c r="B15" s="5" t="n">
        <v>965</v>
      </c>
      <c r="C15" s="5" t="n">
        <v>1310</v>
      </c>
    </row>
    <row r="16" spans="1:3">
      <c r="A16" s="4" t="s">
        <v>88</v>
      </c>
      <c r="B16" s="5" t="n">
        <v>68549</v>
      </c>
      <c r="C16" s="5" t="n">
        <v>64139</v>
      </c>
    </row>
    <row r="17" spans="1:3">
      <c r="A17" s="3" t="s">
        <v>89</v>
      </c>
    </row>
    <row r="18" spans="1:3">
      <c r="A18" s="4" t="s">
        <v>90</v>
      </c>
      <c r="B18" s="5" t="n">
        <v>6840</v>
      </c>
      <c r="C18" s="5" t="n">
        <v>6996</v>
      </c>
    </row>
    <row r="19" spans="1:3">
      <c r="A19" s="4" t="s">
        <v>91</v>
      </c>
      <c r="B19" s="4" t="s">
        <v>57</v>
      </c>
      <c r="C19" s="5" t="n">
        <v>1221</v>
      </c>
    </row>
    <row r="20" spans="1:3">
      <c r="A20" s="4" t="s">
        <v>92</v>
      </c>
      <c r="B20" s="5" t="n">
        <v>69</v>
      </c>
      <c r="C20" s="5" t="n">
        <v>99</v>
      </c>
    </row>
    <row r="21" spans="1:3">
      <c r="A21" s="4" t="s">
        <v>93</v>
      </c>
      <c r="B21" s="4" t="s">
        <v>57</v>
      </c>
      <c r="C21" s="5" t="n">
        <v>-91</v>
      </c>
    </row>
    <row r="22" spans="1:3">
      <c r="A22" s="4" t="s">
        <v>94</v>
      </c>
      <c r="B22" s="5" t="n">
        <v>338</v>
      </c>
      <c r="C22" s="5" t="n">
        <v>119</v>
      </c>
    </row>
    <row r="23" spans="1:3">
      <c r="A23" s="4" t="s">
        <v>84</v>
      </c>
      <c r="B23" s="5" t="n">
        <v>1561</v>
      </c>
      <c r="C23" s="5" t="n">
        <v>1358</v>
      </c>
    </row>
    <row r="24" spans="1:3">
      <c r="A24" s="4" t="s">
        <v>95</v>
      </c>
      <c r="B24" s="5" t="n">
        <v>24437</v>
      </c>
      <c r="C24" s="5" t="n">
        <v>24423</v>
      </c>
    </row>
    <row r="25" spans="1:3">
      <c r="A25" s="3" t="s">
        <v>96</v>
      </c>
    </row>
    <row r="26" spans="1:3">
      <c r="A26" s="4" t="s">
        <v>97</v>
      </c>
      <c r="B26" s="5" t="n">
        <v>27424</v>
      </c>
      <c r="C26" s="5" t="n">
        <v>26203</v>
      </c>
    </row>
    <row r="27" spans="1:3">
      <c r="A27" s="4" t="s">
        <v>98</v>
      </c>
      <c r="B27" s="5" t="n">
        <v>2763</v>
      </c>
      <c r="C27" s="5" t="n">
        <v>2883</v>
      </c>
    </row>
    <row r="28" spans="1:3">
      <c r="A28" s="4" t="s">
        <v>99</v>
      </c>
      <c r="B28" s="5" t="n">
        <v>3127</v>
      </c>
      <c r="C28" s="5" t="n">
        <v>3516</v>
      </c>
    </row>
    <row r="29" spans="1:3">
      <c r="A29" s="4" t="s">
        <v>100</v>
      </c>
      <c r="B29" s="5" t="n">
        <v>538</v>
      </c>
      <c r="C29" s="5" t="n">
        <v>566</v>
      </c>
    </row>
    <row r="30" spans="1:3">
      <c r="A30" s="4" t="s">
        <v>101</v>
      </c>
      <c r="B30" s="5" t="n">
        <v>2383</v>
      </c>
      <c r="C30" s="5" t="n">
        <v>2143</v>
      </c>
    </row>
    <row r="31" spans="1:3">
      <c r="A31" s="4" t="s">
        <v>102</v>
      </c>
      <c r="B31" s="5" t="n">
        <v>1832</v>
      </c>
      <c r="C31" s="5" t="n">
        <v>2413</v>
      </c>
    </row>
    <row r="32" spans="1:3">
      <c r="A32" s="4" t="s">
        <v>103</v>
      </c>
      <c r="B32" s="5" t="n">
        <v>366</v>
      </c>
      <c r="C32" s="5" t="n">
        <v>486</v>
      </c>
    </row>
    <row r="33" spans="1:3">
      <c r="A33" s="4" t="s">
        <v>104</v>
      </c>
      <c r="B33" s="5" t="n">
        <v>266</v>
      </c>
      <c r="C33" s="5" t="n">
        <v>566</v>
      </c>
    </row>
    <row r="34" spans="1:3">
      <c r="A34" s="4" t="s">
        <v>105</v>
      </c>
      <c r="B34" s="5" t="n">
        <v>923</v>
      </c>
      <c r="C34" s="5" t="n">
        <v>524</v>
      </c>
    </row>
    <row r="35" spans="1:3">
      <c r="A35" s="4" t="s">
        <v>106</v>
      </c>
      <c r="B35" s="5" t="n">
        <v>269</v>
      </c>
      <c r="C35" s="5" t="n">
        <v>387</v>
      </c>
    </row>
    <row r="36" spans="1:3">
      <c r="A36" s="4" t="s">
        <v>84</v>
      </c>
      <c r="B36" s="5" t="n">
        <v>7476</v>
      </c>
      <c r="C36" s="5" t="n">
        <v>8111</v>
      </c>
    </row>
    <row r="37" spans="1:3">
      <c r="A37" s="4" t="s">
        <v>107</v>
      </c>
      <c r="B37" s="5" t="n">
        <v>47367</v>
      </c>
      <c r="C37" s="5" t="n">
        <v>47798</v>
      </c>
    </row>
    <row r="38" spans="1:3">
      <c r="A38" s="4" t="s">
        <v>108</v>
      </c>
      <c r="B38" s="5" t="n">
        <v>45619</v>
      </c>
      <c r="C38" s="5" t="n">
        <v>40764</v>
      </c>
    </row>
    <row r="39" spans="1:3">
      <c r="A39" s="4" t="s">
        <v>109</v>
      </c>
      <c r="B39" s="5" t="n">
        <v>7367</v>
      </c>
      <c r="C39" s="5" t="n">
        <v>6245</v>
      </c>
    </row>
    <row r="40" spans="1:3">
      <c r="A40" s="4" t="s">
        <v>110</v>
      </c>
      <c r="B40" s="6" t="n">
        <v>38252</v>
      </c>
      <c r="C40" s="6" t="n">
        <v>34519</v>
      </c>
    </row>
    <row r="41" spans="1:3">
      <c r="A41" s="4" t="s">
        <v>111</v>
      </c>
      <c r="B41" s="7" t="n">
        <v>0.28</v>
      </c>
      <c r="C41" s="7" t="n">
        <v>0.26</v>
      </c>
    </row>
    <row r="42" spans="1:3">
      <c r="A42" s="4" t="s">
        <v>112</v>
      </c>
      <c r="B42" s="8" t="n">
        <v>0.28</v>
      </c>
      <c r="C42" s="8" t="n">
        <v>0.25</v>
      </c>
    </row>
    <row r="43" spans="1:3">
      <c r="A43" s="4" t="s">
        <v>113</v>
      </c>
      <c r="B43" s="7" t="n">
        <v>0.11</v>
      </c>
      <c r="C43" s="7" t="n">
        <v>0.1</v>
      </c>
    </row>
    <row r="44" spans="1:3">
      <c r="A44" s="4" t="s">
        <v>114</v>
      </c>
    </row>
    <row r="45" spans="1:3">
      <c r="A45" s="3" t="s">
        <v>89</v>
      </c>
    </row>
    <row r="46" spans="1:3">
      <c r="A46" s="4" t="s">
        <v>115</v>
      </c>
      <c r="B46" s="6" t="n">
        <v>6979</v>
      </c>
      <c r="C46" s="6" t="n">
        <v>6904</v>
      </c>
    </row>
    <row r="47" spans="1:3">
      <c r="A47" s="4" t="s">
        <v>116</v>
      </c>
    </row>
    <row r="48" spans="1:3">
      <c r="A48" s="3" t="s">
        <v>89</v>
      </c>
    </row>
    <row r="49" spans="1:3">
      <c r="A49" s="4" t="s">
        <v>115</v>
      </c>
      <c r="B49" s="5" t="n">
        <v>5176</v>
      </c>
      <c r="C49" s="5" t="n">
        <v>4884</v>
      </c>
    </row>
    <row r="50" spans="1:3">
      <c r="A50" s="4" t="s">
        <v>117</v>
      </c>
    </row>
    <row r="51" spans="1:3">
      <c r="A51" s="3" t="s">
        <v>89</v>
      </c>
    </row>
    <row r="52" spans="1:3">
      <c r="A52" s="4" t="s">
        <v>115</v>
      </c>
      <c r="B52" s="6" t="n">
        <v>3474</v>
      </c>
      <c r="C52" s="6" t="n">
        <v>2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8</v>
      </c>
      <c r="C1" s="2" t="s">
        <v>2</v>
      </c>
      <c r="D1" s="2" t="s">
        <v>29</v>
      </c>
      <c r="E1" s="2" t="s">
        <v>30</v>
      </c>
    </row>
    <row r="2" spans="1:5">
      <c r="A2" s="3" t="s">
        <v>216</v>
      </c>
    </row>
    <row r="3" spans="1:5">
      <c r="A3" s="4" t="s">
        <v>389</v>
      </c>
      <c r="B3" s="4" t="s">
        <v>379</v>
      </c>
      <c r="C3" s="6" t="n">
        <v>28508</v>
      </c>
      <c r="D3" s="6" t="n">
        <v>27534</v>
      </c>
      <c r="E3" s="6" t="n">
        <v>22752</v>
      </c>
    </row>
    <row r="4" spans="1:5">
      <c r="A4" s="4" t="s">
        <v>390</v>
      </c>
      <c r="C4" s="6" t="n">
        <v>4472</v>
      </c>
      <c r="D4" s="6" t="n">
        <v>4069</v>
      </c>
      <c r="E4" s="6" t="n">
        <v>4365</v>
      </c>
    </row>
    <row r="5" spans="1:5"/>
    <row r="6" spans="1:5">
      <c r="A6" s="4" t="s">
        <v>379</v>
      </c>
      <c r="B6" s="4" t="s">
        <v>383</v>
      </c>
    </row>
  </sheetData>
  <mergeCells count="3">
    <mergeCell ref="A1:B1"/>
    <mergeCell ref="A5:D5"/>
    <mergeCell ref="B6:D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91</v>
      </c>
      <c r="C1" s="2" t="s">
        <v>1</v>
      </c>
      <c r="E1" s="2" t="s">
        <v>392</v>
      </c>
    </row>
    <row r="2" spans="1:6">
      <c r="C2" s="2" t="s">
        <v>2</v>
      </c>
      <c r="D2" s="2" t="s">
        <v>30</v>
      </c>
      <c r="E2" s="2" t="s">
        <v>29</v>
      </c>
      <c r="F2" s="2" t="s">
        <v>393</v>
      </c>
    </row>
    <row r="3" spans="1:6">
      <c r="A3" s="3" t="s">
        <v>394</v>
      </c>
    </row>
    <row r="4" spans="1:6">
      <c r="A4" s="4" t="s">
        <v>395</v>
      </c>
      <c r="C4" s="6" t="n">
        <v>29724000</v>
      </c>
      <c r="D4" s="6" t="n">
        <v>24869000</v>
      </c>
      <c r="E4" s="6" t="n">
        <v>29632000</v>
      </c>
    </row>
    <row r="5" spans="1:6">
      <c r="A5" s="4" t="s">
        <v>396</v>
      </c>
      <c r="B5" s="4" t="s">
        <v>379</v>
      </c>
      <c r="C5" s="5" t="n">
        <v>28508000</v>
      </c>
      <c r="D5" s="5" t="n">
        <v>22752000</v>
      </c>
      <c r="E5" s="5" t="n">
        <v>27534000</v>
      </c>
    </row>
    <row r="6" spans="1:6">
      <c r="A6" s="4" t="s">
        <v>397</v>
      </c>
      <c r="C6" s="5" t="n">
        <v>0</v>
      </c>
      <c r="E6" s="5" t="n">
        <v>0</v>
      </c>
    </row>
    <row r="7" spans="1:6">
      <c r="A7" s="4" t="s">
        <v>398</v>
      </c>
      <c r="C7" s="5" t="n">
        <v>0</v>
      </c>
      <c r="D7" s="5" t="n">
        <v>0</v>
      </c>
      <c r="E7" s="5" t="n">
        <v>0</v>
      </c>
    </row>
    <row r="8" spans="1:6">
      <c r="A8" s="4" t="s">
        <v>398</v>
      </c>
      <c r="C8" s="5" t="n">
        <v>0</v>
      </c>
      <c r="D8" s="5" t="n">
        <v>0</v>
      </c>
      <c r="E8" s="5" t="n">
        <v>948000</v>
      </c>
    </row>
    <row r="9" spans="1:6">
      <c r="A9" s="4" t="s">
        <v>399</v>
      </c>
      <c r="C9" s="5" t="n">
        <v>51585000</v>
      </c>
      <c r="D9" s="5" t="n">
        <v>49499000</v>
      </c>
      <c r="E9" s="5" t="n">
        <v>51202000</v>
      </c>
      <c r="F9" s="6" t="n">
        <v>48156000</v>
      </c>
    </row>
    <row r="10" spans="1:6">
      <c r="A10" s="4" t="s">
        <v>400</v>
      </c>
      <c r="C10" s="6" t="n">
        <v>28508000</v>
      </c>
      <c r="D10" s="5" t="n">
        <v>22752000</v>
      </c>
      <c r="E10" s="5" t="n">
        <v>27534000</v>
      </c>
    </row>
    <row r="11" spans="1:6">
      <c r="A11" s="4" t="s">
        <v>401</v>
      </c>
      <c r="C11" s="4" t="s">
        <v>402</v>
      </c>
    </row>
    <row r="12" spans="1:6">
      <c r="A12" s="4" t="s">
        <v>403</v>
      </c>
      <c r="C12" s="6" t="n">
        <v>0</v>
      </c>
      <c r="E12" s="5" t="n">
        <v>0</v>
      </c>
    </row>
    <row r="13" spans="1:6">
      <c r="A13" s="4" t="s">
        <v>404</v>
      </c>
      <c r="C13" s="5" t="n">
        <v>2519715000</v>
      </c>
    </row>
    <row r="14" spans="1:6">
      <c r="A14" s="4" t="s">
        <v>405</v>
      </c>
      <c r="C14" s="5" t="n">
        <v>38336000</v>
      </c>
      <c r="D14" s="5" t="n">
        <v>28979000</v>
      </c>
      <c r="E14" s="5" t="n">
        <v>36614000</v>
      </c>
    </row>
    <row r="15" spans="1:6">
      <c r="A15" s="4" t="s">
        <v>387</v>
      </c>
    </row>
    <row r="16" spans="1:6">
      <c r="A16" s="3" t="s">
        <v>394</v>
      </c>
    </row>
    <row r="17" spans="1:6">
      <c r="A17" s="4" t="s">
        <v>396</v>
      </c>
      <c r="C17" s="5" t="n">
        <v>859000</v>
      </c>
      <c r="D17" s="5" t="n">
        <v>3201000</v>
      </c>
      <c r="E17" s="5" t="n">
        <v>827000</v>
      </c>
    </row>
    <row r="18" spans="1:6">
      <c r="A18" s="4" t="s">
        <v>399</v>
      </c>
      <c r="C18" s="5" t="n">
        <v>0</v>
      </c>
      <c r="D18" s="5" t="n">
        <v>0</v>
      </c>
      <c r="E18" s="5" t="n">
        <v>0</v>
      </c>
    </row>
    <row r="19" spans="1:6">
      <c r="A19" s="4" t="s">
        <v>400</v>
      </c>
      <c r="C19" s="5" t="n">
        <v>859000</v>
      </c>
      <c r="D19" s="5" t="n">
        <v>3201000</v>
      </c>
      <c r="E19" s="5" t="n">
        <v>827000</v>
      </c>
    </row>
    <row r="20" spans="1:6">
      <c r="A20" s="4" t="s">
        <v>405</v>
      </c>
      <c r="C20" s="6" t="n">
        <v>1196000</v>
      </c>
      <c r="D20" s="6" t="n">
        <v>4129000</v>
      </c>
      <c r="E20" s="6" t="n">
        <v>1157000</v>
      </c>
    </row>
    <row r="21" spans="1:6"/>
    <row r="22" spans="1:6">
      <c r="A22" s="4" t="s">
        <v>379</v>
      </c>
      <c r="B22" s="4" t="s">
        <v>383</v>
      </c>
    </row>
  </sheetData>
  <mergeCells count="4">
    <mergeCell ref="A1:B2"/>
    <mergeCell ref="C1:D1"/>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6</v>
      </c>
      <c r="C1" s="2" t="s">
        <v>2</v>
      </c>
      <c r="D1" s="2" t="s">
        <v>29</v>
      </c>
      <c r="E1" s="2" t="s">
        <v>30</v>
      </c>
    </row>
    <row r="2" spans="1:5">
      <c r="A2" s="3" t="s">
        <v>407</v>
      </c>
    </row>
    <row r="3" spans="1:5">
      <c r="A3" s="4" t="s">
        <v>378</v>
      </c>
      <c r="B3" s="4" t="s">
        <v>379</v>
      </c>
      <c r="C3" s="6" t="n">
        <v>28508</v>
      </c>
      <c r="D3" s="6" t="n">
        <v>27534</v>
      </c>
      <c r="E3" s="6" t="n">
        <v>22752</v>
      </c>
    </row>
    <row r="4" spans="1:5">
      <c r="A4" s="4" t="s">
        <v>373</v>
      </c>
    </row>
    <row r="5" spans="1:5">
      <c r="A5" s="3" t="s">
        <v>407</v>
      </c>
    </row>
    <row r="6" spans="1:5">
      <c r="A6" s="4" t="s">
        <v>378</v>
      </c>
      <c r="C6" s="5" t="n">
        <v>8897</v>
      </c>
      <c r="D6" s="5" t="n">
        <v>9334</v>
      </c>
      <c r="E6" s="5" t="n">
        <v>5351</v>
      </c>
    </row>
    <row r="7" spans="1:5">
      <c r="A7" s="4" t="s">
        <v>374</v>
      </c>
    </row>
    <row r="8" spans="1:5">
      <c r="A8" s="3" t="s">
        <v>407</v>
      </c>
    </row>
    <row r="9" spans="1:5">
      <c r="A9" s="4" t="s">
        <v>378</v>
      </c>
      <c r="C9" s="5" t="n">
        <v>831</v>
      </c>
      <c r="D9" s="5" t="n">
        <v>759</v>
      </c>
      <c r="E9" s="5" t="n">
        <v>143</v>
      </c>
    </row>
    <row r="10" spans="1:5">
      <c r="A10" s="4" t="s">
        <v>375</v>
      </c>
    </row>
    <row r="11" spans="1:5">
      <c r="A11" s="3" t="s">
        <v>407</v>
      </c>
    </row>
    <row r="12" spans="1:5">
      <c r="A12" s="4" t="s">
        <v>378</v>
      </c>
      <c r="C12" s="5" t="n">
        <v>18254</v>
      </c>
      <c r="D12" s="5" t="n">
        <v>16714</v>
      </c>
      <c r="E12" s="5" t="n">
        <v>16161</v>
      </c>
    </row>
    <row r="13" spans="1:5">
      <c r="A13" s="4" t="s">
        <v>376</v>
      </c>
    </row>
    <row r="14" spans="1:5">
      <c r="A14" s="3" t="s">
        <v>407</v>
      </c>
    </row>
    <row r="15" spans="1:5">
      <c r="A15" s="4" t="s">
        <v>378</v>
      </c>
      <c r="C15" s="6" t="n">
        <v>526</v>
      </c>
      <c r="D15" s="6" t="n">
        <v>727</v>
      </c>
      <c r="E15" s="6" t="n">
        <v>1097</v>
      </c>
    </row>
    <row r="16" spans="1:5"/>
    <row r="17" spans="1:5">
      <c r="A17" s="4" t="s">
        <v>379</v>
      </c>
      <c r="B17" s="4" t="s">
        <v>383</v>
      </c>
    </row>
  </sheetData>
  <mergeCells count="3">
    <mergeCell ref="A1:B1"/>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6"/>
    <col customWidth="1" max="7" min="7" width="4"/>
  </cols>
  <sheetData>
    <row r="1" spans="1:7">
      <c r="A1" s="1" t="s">
        <v>408</v>
      </c>
      <c r="B1" s="2" t="s">
        <v>1</v>
      </c>
      <c r="F1" s="2" t="s">
        <v>392</v>
      </c>
    </row>
    <row r="2" spans="1:7">
      <c r="B2" s="2" t="s">
        <v>2</v>
      </c>
      <c r="D2" s="2" t="s">
        <v>30</v>
      </c>
      <c r="F2" s="2" t="s">
        <v>29</v>
      </c>
    </row>
    <row r="3" spans="1:7">
      <c r="A3" s="3" t="s">
        <v>409</v>
      </c>
    </row>
    <row r="4" spans="1:7">
      <c r="A4" s="4" t="s">
        <v>410</v>
      </c>
      <c r="B4" s="6" t="n">
        <v>38336</v>
      </c>
      <c r="D4" s="6" t="n">
        <v>28979</v>
      </c>
      <c r="F4" s="6" t="n">
        <v>36614</v>
      </c>
    </row>
    <row r="5" spans="1:7">
      <c r="A5" s="4" t="s">
        <v>411</v>
      </c>
      <c r="B5" s="5" t="n">
        <v>12779</v>
      </c>
      <c r="C5" s="4" t="s">
        <v>379</v>
      </c>
      <c r="D5" s="5" t="n">
        <v>5682</v>
      </c>
      <c r="E5" s="4" t="s">
        <v>382</v>
      </c>
      <c r="F5" s="5" t="n">
        <v>13741</v>
      </c>
      <c r="G5" s="4" t="s">
        <v>412</v>
      </c>
    </row>
    <row r="6" spans="1:7">
      <c r="A6" s="4" t="s">
        <v>413</v>
      </c>
      <c r="B6" s="5" t="n">
        <v>15729</v>
      </c>
      <c r="D6" s="5" t="n">
        <v>17070</v>
      </c>
      <c r="F6" s="5" t="n">
        <v>13793</v>
      </c>
    </row>
    <row r="7" spans="1:7">
      <c r="A7" s="4" t="s">
        <v>414</v>
      </c>
      <c r="B7" s="5" t="n">
        <v>28508</v>
      </c>
      <c r="D7" s="5" t="n">
        <v>22752</v>
      </c>
      <c r="F7" s="5" t="n">
        <v>27534</v>
      </c>
    </row>
    <row r="8" spans="1:7">
      <c r="A8" s="4" t="s">
        <v>415</v>
      </c>
      <c r="B8" s="5" t="n">
        <v>4472</v>
      </c>
      <c r="D8" s="5" t="n">
        <v>4365</v>
      </c>
      <c r="F8" s="5" t="n">
        <v>4069</v>
      </c>
    </row>
    <row r="9" spans="1:7">
      <c r="A9" s="4" t="s">
        <v>416</v>
      </c>
      <c r="B9" s="5" t="n">
        <v>29996</v>
      </c>
      <c r="D9" s="5" t="n">
        <v>23771</v>
      </c>
      <c r="F9" s="5" t="n">
        <v>25784</v>
      </c>
    </row>
    <row r="10" spans="1:7">
      <c r="A10" s="4" t="s">
        <v>373</v>
      </c>
    </row>
    <row r="11" spans="1:7">
      <c r="A11" s="3" t="s">
        <v>409</v>
      </c>
    </row>
    <row r="12" spans="1:7">
      <c r="A12" s="4" t="s">
        <v>410</v>
      </c>
      <c r="B12" s="5" t="n">
        <v>10227</v>
      </c>
      <c r="D12" s="5" t="n">
        <v>7360</v>
      </c>
      <c r="F12" s="5" t="n">
        <v>10808</v>
      </c>
    </row>
    <row r="13" spans="1:7">
      <c r="A13" s="4" t="s">
        <v>411</v>
      </c>
      <c r="B13" s="5" t="n">
        <v>6129</v>
      </c>
      <c r="C13" s="4" t="s">
        <v>379</v>
      </c>
      <c r="D13" s="5" t="n">
        <v>1754</v>
      </c>
      <c r="E13" s="4" t="s">
        <v>382</v>
      </c>
      <c r="F13" s="5" t="n">
        <v>6728</v>
      </c>
      <c r="G13" s="4" t="s">
        <v>412</v>
      </c>
    </row>
    <row r="14" spans="1:7">
      <c r="A14" s="4" t="s">
        <v>413</v>
      </c>
      <c r="B14" s="5" t="n">
        <v>2768</v>
      </c>
      <c r="D14" s="5" t="n">
        <v>3597</v>
      </c>
      <c r="F14" s="5" t="n">
        <v>2606</v>
      </c>
    </row>
    <row r="15" spans="1:7">
      <c r="A15" s="4" t="s">
        <v>414</v>
      </c>
      <c r="B15" s="5" t="n">
        <v>8897</v>
      </c>
      <c r="D15" s="5" t="n">
        <v>5351</v>
      </c>
      <c r="F15" s="5" t="n">
        <v>9334</v>
      </c>
    </row>
    <row r="16" spans="1:7">
      <c r="A16" s="4" t="s">
        <v>415</v>
      </c>
      <c r="B16" s="5" t="n">
        <v>1184</v>
      </c>
      <c r="D16" s="5" t="n">
        <v>1306</v>
      </c>
      <c r="F16" s="5" t="n">
        <v>1133</v>
      </c>
    </row>
    <row r="17" spans="1:7">
      <c r="A17" s="4" t="s">
        <v>416</v>
      </c>
      <c r="B17" s="5" t="n">
        <v>9292</v>
      </c>
      <c r="D17" s="5" t="n">
        <v>5725</v>
      </c>
      <c r="F17" s="5" t="n">
        <v>7986</v>
      </c>
    </row>
    <row r="18" spans="1:7">
      <c r="A18" s="4" t="s">
        <v>374</v>
      </c>
    </row>
    <row r="19" spans="1:7">
      <c r="A19" s="3" t="s">
        <v>409</v>
      </c>
    </row>
    <row r="20" spans="1:7">
      <c r="A20" s="4" t="s">
        <v>410</v>
      </c>
      <c r="B20" s="5" t="n">
        <v>892</v>
      </c>
      <c r="D20" s="5" t="n">
        <v>159</v>
      </c>
      <c r="F20" s="5" t="n">
        <v>799</v>
      </c>
    </row>
    <row r="21" spans="1:7">
      <c r="A21" s="4" t="s">
        <v>411</v>
      </c>
      <c r="B21" s="5" t="n">
        <v>179</v>
      </c>
      <c r="C21" s="4" t="s">
        <v>379</v>
      </c>
      <c r="D21" s="5" t="n">
        <v>12</v>
      </c>
      <c r="E21" s="4" t="s">
        <v>382</v>
      </c>
      <c r="F21" s="5" t="n">
        <v>213</v>
      </c>
      <c r="G21" s="4" t="s">
        <v>412</v>
      </c>
    </row>
    <row r="22" spans="1:7">
      <c r="A22" s="4" t="s">
        <v>413</v>
      </c>
      <c r="B22" s="5" t="n">
        <v>652</v>
      </c>
      <c r="D22" s="5" t="n">
        <v>131</v>
      </c>
      <c r="F22" s="5" t="n">
        <v>546</v>
      </c>
    </row>
    <row r="23" spans="1:7">
      <c r="A23" s="4" t="s">
        <v>414</v>
      </c>
      <c r="B23" s="5" t="n">
        <v>831</v>
      </c>
      <c r="D23" s="5" t="n">
        <v>143</v>
      </c>
      <c r="F23" s="5" t="n">
        <v>759</v>
      </c>
    </row>
    <row r="24" spans="1:7">
      <c r="A24" s="4" t="s">
        <v>415</v>
      </c>
      <c r="B24" s="5" t="n">
        <v>130</v>
      </c>
      <c r="D24" s="5" t="n">
        <v>30</v>
      </c>
      <c r="F24" s="5" t="n">
        <v>170</v>
      </c>
    </row>
    <row r="25" spans="1:7">
      <c r="A25" s="4" t="s">
        <v>416</v>
      </c>
      <c r="B25" s="5" t="n">
        <v>859</v>
      </c>
      <c r="D25" s="5" t="n">
        <v>146</v>
      </c>
      <c r="F25" s="5" t="n">
        <v>842</v>
      </c>
    </row>
    <row r="26" spans="1:7">
      <c r="A26" s="4" t="s">
        <v>375</v>
      </c>
    </row>
    <row r="27" spans="1:7">
      <c r="A27" s="3" t="s">
        <v>409</v>
      </c>
    </row>
    <row r="28" spans="1:7">
      <c r="A28" s="4" t="s">
        <v>410</v>
      </c>
      <c r="B28" s="5" t="n">
        <v>26528</v>
      </c>
      <c r="D28" s="5" t="n">
        <v>20168</v>
      </c>
      <c r="F28" s="5" t="n">
        <v>24072</v>
      </c>
    </row>
    <row r="29" spans="1:7">
      <c r="A29" s="4" t="s">
        <v>411</v>
      </c>
      <c r="B29" s="5" t="n">
        <v>6444</v>
      </c>
      <c r="C29" s="4" t="s">
        <v>379</v>
      </c>
      <c r="D29" s="5" t="n">
        <v>3799</v>
      </c>
      <c r="E29" s="4" t="s">
        <v>382</v>
      </c>
      <c r="F29" s="5" t="n">
        <v>6699</v>
      </c>
      <c r="G29" s="4" t="s">
        <v>412</v>
      </c>
    </row>
    <row r="30" spans="1:7">
      <c r="A30" s="4" t="s">
        <v>413</v>
      </c>
      <c r="B30" s="5" t="n">
        <v>11810</v>
      </c>
      <c r="D30" s="5" t="n">
        <v>12362</v>
      </c>
      <c r="F30" s="5" t="n">
        <v>10015</v>
      </c>
    </row>
    <row r="31" spans="1:7">
      <c r="A31" s="4" t="s">
        <v>414</v>
      </c>
      <c r="B31" s="5" t="n">
        <v>18254</v>
      </c>
      <c r="D31" s="5" t="n">
        <v>16161</v>
      </c>
      <c r="F31" s="5" t="n">
        <v>16714</v>
      </c>
    </row>
    <row r="32" spans="1:7">
      <c r="A32" s="4" t="s">
        <v>415</v>
      </c>
      <c r="B32" s="5" t="n">
        <v>2901</v>
      </c>
      <c r="D32" s="5" t="n">
        <v>2580</v>
      </c>
      <c r="F32" s="5" t="n">
        <v>2409</v>
      </c>
    </row>
    <row r="33" spans="1:7">
      <c r="A33" s="4" t="s">
        <v>416</v>
      </c>
      <c r="B33" s="5" t="n">
        <v>19268</v>
      </c>
      <c r="D33" s="5" t="n">
        <v>16751</v>
      </c>
      <c r="F33" s="5" t="n">
        <v>16042</v>
      </c>
    </row>
    <row r="34" spans="1:7">
      <c r="A34" s="4" t="s">
        <v>376</v>
      </c>
    </row>
    <row r="35" spans="1:7">
      <c r="A35" s="3" t="s">
        <v>409</v>
      </c>
    </row>
    <row r="36" spans="1:7">
      <c r="A36" s="4" t="s">
        <v>410</v>
      </c>
      <c r="B36" s="5" t="n">
        <v>689</v>
      </c>
      <c r="D36" s="5" t="n">
        <v>1292</v>
      </c>
      <c r="F36" s="5" t="n">
        <v>935</v>
      </c>
    </row>
    <row r="37" spans="1:7">
      <c r="A37" s="4" t="s">
        <v>411</v>
      </c>
      <c r="B37" s="5" t="n">
        <v>27</v>
      </c>
      <c r="C37" s="4" t="s">
        <v>379</v>
      </c>
      <c r="D37" s="5" t="n">
        <v>117</v>
      </c>
      <c r="E37" s="4" t="s">
        <v>382</v>
      </c>
      <c r="F37" s="5" t="n">
        <v>101</v>
      </c>
      <c r="G37" s="4" t="s">
        <v>412</v>
      </c>
    </row>
    <row r="38" spans="1:7">
      <c r="A38" s="4" t="s">
        <v>413</v>
      </c>
      <c r="B38" s="5" t="n">
        <v>499</v>
      </c>
      <c r="D38" s="5" t="n">
        <v>980</v>
      </c>
      <c r="F38" s="5" t="n">
        <v>626</v>
      </c>
    </row>
    <row r="39" spans="1:7">
      <c r="A39" s="4" t="s">
        <v>414</v>
      </c>
      <c r="B39" s="5" t="n">
        <v>526</v>
      </c>
      <c r="D39" s="5" t="n">
        <v>1097</v>
      </c>
      <c r="F39" s="5" t="n">
        <v>727</v>
      </c>
    </row>
    <row r="40" spans="1:7">
      <c r="A40" s="4" t="s">
        <v>415</v>
      </c>
      <c r="B40" s="5" t="n">
        <v>257</v>
      </c>
      <c r="D40" s="5" t="n">
        <v>449</v>
      </c>
      <c r="F40" s="5" t="n">
        <v>357</v>
      </c>
    </row>
    <row r="41" spans="1:7">
      <c r="A41" s="4" t="s">
        <v>416</v>
      </c>
      <c r="B41" s="6" t="n">
        <v>577</v>
      </c>
      <c r="D41" s="6" t="n">
        <v>1149</v>
      </c>
      <c r="F41" s="6" t="n">
        <v>914</v>
      </c>
    </row>
    <row r="42" spans="1:7"/>
    <row r="43" spans="1:7">
      <c r="A43" s="4" t="s">
        <v>379</v>
      </c>
      <c r="B43" s="4" t="s">
        <v>417</v>
      </c>
    </row>
    <row r="44" spans="1:7">
      <c r="A44" s="4" t="s">
        <v>382</v>
      </c>
      <c r="B44" s="4" t="s">
        <v>418</v>
      </c>
    </row>
    <row r="45" spans="1:7">
      <c r="A45" s="4" t="s">
        <v>412</v>
      </c>
      <c r="B45" s="4" t="s">
        <v>419</v>
      </c>
    </row>
  </sheetData>
  <mergeCells count="10">
    <mergeCell ref="A1:A2"/>
    <mergeCell ref="B1:E1"/>
    <mergeCell ref="F1:G1"/>
    <mergeCell ref="B2:C2"/>
    <mergeCell ref="D2:E2"/>
    <mergeCell ref="F2:G2"/>
    <mergeCell ref="A42:G42"/>
    <mergeCell ref="B43:G43"/>
    <mergeCell ref="B44:G44"/>
    <mergeCell ref="B45:G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 customWidth="1" max="7" min="7" width="4"/>
  </cols>
  <sheetData>
    <row r="1" spans="1:7">
      <c r="A1" s="1" t="s">
        <v>420</v>
      </c>
      <c r="B1" s="2" t="s">
        <v>2</v>
      </c>
      <c r="D1" s="2" t="s">
        <v>29</v>
      </c>
      <c r="F1" s="2" t="s">
        <v>30</v>
      </c>
    </row>
    <row r="2" spans="1:7">
      <c r="A2" s="3" t="s">
        <v>409</v>
      </c>
    </row>
    <row r="3" spans="1:7">
      <c r="A3" s="4" t="s">
        <v>411</v>
      </c>
      <c r="B3" s="6" t="n">
        <v>12779</v>
      </c>
      <c r="C3" s="4" t="s">
        <v>379</v>
      </c>
      <c r="D3" s="6" t="n">
        <v>13741</v>
      </c>
      <c r="E3" s="4" t="s">
        <v>382</v>
      </c>
      <c r="F3" s="6" t="n">
        <v>5682</v>
      </c>
      <c r="G3" s="4" t="s">
        <v>412</v>
      </c>
    </row>
    <row r="4" spans="1:7">
      <c r="A4" s="4" t="s">
        <v>387</v>
      </c>
    </row>
    <row r="5" spans="1:7">
      <c r="A5" s="3" t="s">
        <v>409</v>
      </c>
    </row>
    <row r="6" spans="1:7">
      <c r="A6" s="4" t="s">
        <v>411</v>
      </c>
      <c r="B6" s="6" t="n">
        <v>859</v>
      </c>
      <c r="D6" s="6" t="n">
        <v>827</v>
      </c>
      <c r="F6" s="6" t="n">
        <v>3201</v>
      </c>
    </row>
    <row r="7" spans="1:7"/>
    <row r="8" spans="1:7">
      <c r="A8" s="4" t="s">
        <v>379</v>
      </c>
      <c r="B8" s="4" t="s">
        <v>417</v>
      </c>
    </row>
    <row r="9" spans="1:7">
      <c r="A9" s="4" t="s">
        <v>382</v>
      </c>
      <c r="B9" s="4" t="s">
        <v>419</v>
      </c>
    </row>
    <row r="10" spans="1:7">
      <c r="A10" s="4" t="s">
        <v>412</v>
      </c>
      <c r="B10" s="4" t="s">
        <v>418</v>
      </c>
    </row>
  </sheetData>
  <mergeCells count="7">
    <mergeCell ref="B1:C1"/>
    <mergeCell ref="D1:E1"/>
    <mergeCell ref="F1:G1"/>
    <mergeCell ref="A7:G7"/>
    <mergeCell ref="B8:G8"/>
    <mergeCell ref="B9:G9"/>
    <mergeCell ref="B10:G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29</v>
      </c>
      <c r="D1" s="2" t="s">
        <v>30</v>
      </c>
    </row>
    <row r="2" spans="1:4">
      <c r="A2" s="3" t="s">
        <v>422</v>
      </c>
    </row>
    <row r="3" spans="1:4">
      <c r="A3" s="4" t="s">
        <v>423</v>
      </c>
      <c r="B3" s="6" t="n">
        <v>3989160</v>
      </c>
      <c r="C3" s="6" t="n">
        <v>3953636</v>
      </c>
      <c r="D3" s="6" t="n">
        <v>3730051</v>
      </c>
    </row>
    <row r="4" spans="1:4">
      <c r="A4" s="4" t="s">
        <v>373</v>
      </c>
    </row>
    <row r="5" spans="1:4">
      <c r="A5" s="3" t="s">
        <v>422</v>
      </c>
    </row>
    <row r="6" spans="1:4">
      <c r="A6" s="4" t="s">
        <v>423</v>
      </c>
      <c r="B6" s="5" t="n">
        <v>826886</v>
      </c>
      <c r="C6" s="5" t="n">
        <v>844953</v>
      </c>
      <c r="D6" s="5" t="n">
        <v>734156</v>
      </c>
    </row>
    <row r="7" spans="1:4">
      <c r="A7" s="4" t="s">
        <v>374</v>
      </c>
    </row>
    <row r="8" spans="1:4">
      <c r="A8" s="3" t="s">
        <v>422</v>
      </c>
    </row>
    <row r="9" spans="1:4">
      <c r="A9" s="4" t="s">
        <v>423</v>
      </c>
      <c r="B9" s="5" t="n">
        <v>91336</v>
      </c>
      <c r="C9" s="5" t="n">
        <v>96677</v>
      </c>
      <c r="D9" s="5" t="n">
        <v>95958</v>
      </c>
    </row>
    <row r="10" spans="1:4">
      <c r="A10" s="4" t="s">
        <v>375</v>
      </c>
    </row>
    <row r="11" spans="1:4">
      <c r="A11" s="3" t="s">
        <v>422</v>
      </c>
    </row>
    <row r="12" spans="1:4">
      <c r="A12" s="4" t="s">
        <v>423</v>
      </c>
      <c r="B12" s="5" t="n">
        <v>2684207</v>
      </c>
      <c r="C12" s="5" t="n">
        <v>2639346</v>
      </c>
      <c r="D12" s="5" t="n">
        <v>2502904</v>
      </c>
    </row>
    <row r="13" spans="1:4">
      <c r="A13" s="4" t="s">
        <v>376</v>
      </c>
    </row>
    <row r="14" spans="1:4">
      <c r="A14" s="3" t="s">
        <v>422</v>
      </c>
    </row>
    <row r="15" spans="1:4">
      <c r="A15" s="4" t="s">
        <v>423</v>
      </c>
      <c r="B15" s="5" t="n">
        <v>386731</v>
      </c>
      <c r="C15" s="5" t="n">
        <v>372660</v>
      </c>
      <c r="D15" s="5" t="n">
        <v>397033</v>
      </c>
    </row>
    <row r="16" spans="1:4">
      <c r="A16" s="4" t="s">
        <v>424</v>
      </c>
    </row>
    <row r="17" spans="1:4">
      <c r="A17" s="3" t="s">
        <v>422</v>
      </c>
    </row>
    <row r="18" spans="1:4">
      <c r="A18" s="4" t="s">
        <v>423</v>
      </c>
      <c r="B18" s="5" t="n">
        <v>3870727</v>
      </c>
      <c r="C18" s="5" t="n">
        <v>3827337</v>
      </c>
      <c r="D18" s="5" t="n">
        <v>3605996</v>
      </c>
    </row>
    <row r="19" spans="1:4">
      <c r="A19" s="4" t="s">
        <v>425</v>
      </c>
    </row>
    <row r="20" spans="1:4">
      <c r="A20" s="3" t="s">
        <v>422</v>
      </c>
    </row>
    <row r="21" spans="1:4">
      <c r="A21" s="4" t="s">
        <v>423</v>
      </c>
      <c r="B21" s="5" t="n">
        <v>787651</v>
      </c>
      <c r="C21" s="5" t="n">
        <v>804584</v>
      </c>
      <c r="D21" s="5" t="n">
        <v>705251</v>
      </c>
    </row>
    <row r="22" spans="1:4">
      <c r="A22" s="4" t="s">
        <v>426</v>
      </c>
    </row>
    <row r="23" spans="1:4">
      <c r="A23" s="3" t="s">
        <v>422</v>
      </c>
    </row>
    <row r="24" spans="1:4">
      <c r="A24" s="4" t="s">
        <v>423</v>
      </c>
      <c r="B24" s="5" t="n">
        <v>87151</v>
      </c>
      <c r="C24" s="5" t="n">
        <v>92864</v>
      </c>
      <c r="D24" s="5" t="n">
        <v>90975</v>
      </c>
    </row>
    <row r="25" spans="1:4">
      <c r="A25" s="4" t="s">
        <v>427</v>
      </c>
    </row>
    <row r="26" spans="1:4">
      <c r="A26" s="3" t="s">
        <v>422</v>
      </c>
    </row>
    <row r="27" spans="1:4">
      <c r="A27" s="4" t="s">
        <v>423</v>
      </c>
      <c r="B27" s="5" t="n">
        <v>2611139</v>
      </c>
      <c r="C27" s="5" t="n">
        <v>2559379</v>
      </c>
      <c r="D27" s="5" t="n">
        <v>2415458</v>
      </c>
    </row>
    <row r="28" spans="1:4">
      <c r="A28" s="4" t="s">
        <v>428</v>
      </c>
    </row>
    <row r="29" spans="1:4">
      <c r="A29" s="3" t="s">
        <v>422</v>
      </c>
    </row>
    <row r="30" spans="1:4">
      <c r="A30" s="4" t="s">
        <v>423</v>
      </c>
      <c r="B30" s="5" t="n">
        <v>384786</v>
      </c>
      <c r="C30" s="5" t="n">
        <v>370510</v>
      </c>
      <c r="D30" s="5" t="n">
        <v>394312</v>
      </c>
    </row>
    <row r="31" spans="1:4">
      <c r="A31" s="4" t="s">
        <v>429</v>
      </c>
    </row>
    <row r="32" spans="1:4">
      <c r="A32" s="3" t="s">
        <v>422</v>
      </c>
    </row>
    <row r="33" spans="1:4">
      <c r="A33" s="4" t="s">
        <v>423</v>
      </c>
      <c r="B33" s="5" t="n">
        <v>45275</v>
      </c>
      <c r="C33" s="5" t="n">
        <v>50379</v>
      </c>
      <c r="D33" s="5" t="n">
        <v>40079</v>
      </c>
    </row>
    <row r="34" spans="1:4">
      <c r="A34" s="4" t="s">
        <v>430</v>
      </c>
    </row>
    <row r="35" spans="1:4">
      <c r="A35" s="3" t="s">
        <v>422</v>
      </c>
    </row>
    <row r="36" spans="1:4">
      <c r="A36" s="4" t="s">
        <v>423</v>
      </c>
      <c r="B36" s="5" t="n">
        <v>23182</v>
      </c>
      <c r="C36" s="5" t="n">
        <v>23392</v>
      </c>
      <c r="D36" s="5" t="n">
        <v>9401</v>
      </c>
    </row>
    <row r="37" spans="1:4">
      <c r="A37" s="4" t="s">
        <v>431</v>
      </c>
    </row>
    <row r="38" spans="1:4">
      <c r="A38" s="3" t="s">
        <v>422</v>
      </c>
    </row>
    <row r="39" spans="1:4">
      <c r="A39" s="4" t="s">
        <v>423</v>
      </c>
      <c r="B39" s="5" t="n">
        <v>20</v>
      </c>
      <c r="C39" s="5" t="n">
        <v>46</v>
      </c>
      <c r="D39" s="5" t="n">
        <v>1755</v>
      </c>
    </row>
    <row r="40" spans="1:4">
      <c r="A40" s="4" t="s">
        <v>432</v>
      </c>
    </row>
    <row r="41" spans="1:4">
      <c r="A41" s="3" t="s">
        <v>422</v>
      </c>
    </row>
    <row r="42" spans="1:4">
      <c r="A42" s="4" t="s">
        <v>423</v>
      </c>
      <c r="B42" s="5" t="n">
        <v>21827</v>
      </c>
      <c r="C42" s="5" t="n">
        <v>26626</v>
      </c>
      <c r="D42" s="5" t="n">
        <v>28638</v>
      </c>
    </row>
    <row r="43" spans="1:4">
      <c r="A43" s="4" t="s">
        <v>433</v>
      </c>
    </row>
    <row r="44" spans="1:4">
      <c r="A44" s="3" t="s">
        <v>422</v>
      </c>
    </row>
    <row r="45" spans="1:4">
      <c r="A45" s="4" t="s">
        <v>423</v>
      </c>
      <c r="B45" s="5" t="n">
        <v>246</v>
      </c>
      <c r="C45" s="5" t="n">
        <v>315</v>
      </c>
      <c r="D45" s="5" t="n">
        <v>285</v>
      </c>
    </row>
    <row r="46" spans="1:4">
      <c r="A46" s="4" t="s">
        <v>434</v>
      </c>
    </row>
    <row r="47" spans="1:4">
      <c r="A47" s="3" t="s">
        <v>422</v>
      </c>
    </row>
    <row r="48" spans="1:4">
      <c r="A48" s="4" t="s">
        <v>423</v>
      </c>
      <c r="B48" s="5" t="n">
        <v>73158</v>
      </c>
      <c r="C48" s="5" t="n">
        <v>75920</v>
      </c>
      <c r="D48" s="5" t="n">
        <v>83976</v>
      </c>
    </row>
    <row r="49" spans="1:4">
      <c r="A49" s="4" t="s">
        <v>435</v>
      </c>
    </row>
    <row r="50" spans="1:4">
      <c r="A50" s="3" t="s">
        <v>422</v>
      </c>
    </row>
    <row r="51" spans="1:4">
      <c r="A51" s="4" t="s">
        <v>423</v>
      </c>
      <c r="B51" s="5" t="n">
        <v>16053</v>
      </c>
      <c r="C51" s="5" t="n">
        <v>16977</v>
      </c>
      <c r="D51" s="5" t="n">
        <v>19504</v>
      </c>
    </row>
    <row r="52" spans="1:4">
      <c r="A52" s="4" t="s">
        <v>436</v>
      </c>
    </row>
    <row r="53" spans="1:4">
      <c r="A53" s="3" t="s">
        <v>422</v>
      </c>
    </row>
    <row r="54" spans="1:4">
      <c r="A54" s="4" t="s">
        <v>423</v>
      </c>
      <c r="B54" s="5" t="n">
        <v>4165</v>
      </c>
      <c r="C54" s="5" t="n">
        <v>3767</v>
      </c>
      <c r="D54" s="5" t="n">
        <v>3228</v>
      </c>
    </row>
    <row r="55" spans="1:4">
      <c r="A55" s="4" t="s">
        <v>437</v>
      </c>
    </row>
    <row r="56" spans="1:4">
      <c r="A56" s="3" t="s">
        <v>422</v>
      </c>
    </row>
    <row r="57" spans="1:4">
      <c r="A57" s="4" t="s">
        <v>423</v>
      </c>
      <c r="B57" s="5" t="n">
        <v>51241</v>
      </c>
      <c r="C57" s="5" t="n">
        <v>53341</v>
      </c>
      <c r="D57" s="5" t="n">
        <v>58808</v>
      </c>
    </row>
    <row r="58" spans="1:4">
      <c r="A58" s="4" t="s">
        <v>438</v>
      </c>
    </row>
    <row r="59" spans="1:4">
      <c r="A59" s="3" t="s">
        <v>422</v>
      </c>
    </row>
    <row r="60" spans="1:4">
      <c r="A60" s="4" t="s">
        <v>423</v>
      </c>
      <c r="B60" s="6" t="n">
        <v>1699</v>
      </c>
      <c r="C60" s="6" t="n">
        <v>1835</v>
      </c>
      <c r="D60" s="6" t="n">
        <v>2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9</v>
      </c>
      <c r="C1" s="2" t="s">
        <v>2</v>
      </c>
      <c r="D1" s="2" t="s">
        <v>29</v>
      </c>
      <c r="E1" s="2" t="s">
        <v>30</v>
      </c>
    </row>
    <row r="2" spans="1:5">
      <c r="A2" s="3" t="s">
        <v>407</v>
      </c>
    </row>
    <row r="3" spans="1:5">
      <c r="A3" s="4" t="s">
        <v>440</v>
      </c>
      <c r="C3" s="6" t="n">
        <v>24573</v>
      </c>
      <c r="D3" s="6" t="n">
        <v>22926</v>
      </c>
      <c r="E3" s="6" t="n">
        <v>25332</v>
      </c>
    </row>
    <row r="4" spans="1:5">
      <c r="A4" s="4" t="s">
        <v>441</v>
      </c>
      <c r="C4" s="5" t="n">
        <v>3964587</v>
      </c>
      <c r="D4" s="5" t="n">
        <v>3930710</v>
      </c>
      <c r="E4" s="5" t="n">
        <v>3704719</v>
      </c>
    </row>
    <row r="5" spans="1:5">
      <c r="A5" s="4" t="s">
        <v>442</v>
      </c>
      <c r="C5" s="5" t="n">
        <v>3989160</v>
      </c>
      <c r="D5" s="5" t="n">
        <v>3953636</v>
      </c>
      <c r="E5" s="5" t="n">
        <v>3730051</v>
      </c>
    </row>
    <row r="6" spans="1:5">
      <c r="A6" s="4" t="s">
        <v>443</v>
      </c>
      <c r="C6" s="5" t="n">
        <v>97</v>
      </c>
      <c r="D6" s="5" t="n">
        <v>1008</v>
      </c>
      <c r="E6" s="5" t="n">
        <v>327</v>
      </c>
    </row>
    <row r="7" spans="1:5">
      <c r="A7" s="4" t="s">
        <v>373</v>
      </c>
    </row>
    <row r="8" spans="1:5">
      <c r="A8" s="3" t="s">
        <v>407</v>
      </c>
    </row>
    <row r="9" spans="1:5">
      <c r="A9" s="4" t="s">
        <v>440</v>
      </c>
      <c r="C9" s="5" t="n">
        <v>5247</v>
      </c>
      <c r="D9" s="5" t="n">
        <v>4905</v>
      </c>
      <c r="E9" s="5" t="n">
        <v>6465</v>
      </c>
    </row>
    <row r="10" spans="1:5">
      <c r="A10" s="4" t="s">
        <v>441</v>
      </c>
      <c r="C10" s="5" t="n">
        <v>821639</v>
      </c>
      <c r="D10" s="5" t="n">
        <v>840048</v>
      </c>
      <c r="E10" s="5" t="n">
        <v>727691</v>
      </c>
    </row>
    <row r="11" spans="1:5">
      <c r="A11" s="4" t="s">
        <v>442</v>
      </c>
      <c r="C11" s="5" t="n">
        <v>826886</v>
      </c>
      <c r="D11" s="5" t="n">
        <v>844953</v>
      </c>
      <c r="E11" s="5" t="n">
        <v>734156</v>
      </c>
    </row>
    <row r="12" spans="1:5">
      <c r="A12" s="4" t="s">
        <v>443</v>
      </c>
      <c r="C12" s="5" t="n">
        <v>63</v>
      </c>
      <c r="E12" s="5" t="n">
        <v>204</v>
      </c>
    </row>
    <row r="13" spans="1:5">
      <c r="A13" s="4" t="s">
        <v>374</v>
      </c>
    </row>
    <row r="14" spans="1:5">
      <c r="A14" s="3" t="s">
        <v>407</v>
      </c>
    </row>
    <row r="15" spans="1:5">
      <c r="A15" s="4" t="s">
        <v>440</v>
      </c>
      <c r="C15" s="5" t="n">
        <v>340</v>
      </c>
      <c r="D15" s="5" t="n">
        <v>836</v>
      </c>
      <c r="E15" s="5" t="n">
        <v>332</v>
      </c>
    </row>
    <row r="16" spans="1:5">
      <c r="A16" s="4" t="s">
        <v>441</v>
      </c>
      <c r="C16" s="5" t="n">
        <v>90996</v>
      </c>
      <c r="D16" s="5" t="n">
        <v>95841</v>
      </c>
      <c r="E16" s="5" t="n">
        <v>95626</v>
      </c>
    </row>
    <row r="17" spans="1:5">
      <c r="A17" s="4" t="s">
        <v>442</v>
      </c>
      <c r="C17" s="5" t="n">
        <v>91336</v>
      </c>
      <c r="D17" s="5" t="n">
        <v>96677</v>
      </c>
      <c r="E17" s="5" t="n">
        <v>95958</v>
      </c>
    </row>
    <row r="18" spans="1:5">
      <c r="A18" s="4" t="s">
        <v>375</v>
      </c>
    </row>
    <row r="19" spans="1:5">
      <c r="A19" s="3" t="s">
        <v>407</v>
      </c>
    </row>
    <row r="20" spans="1:5">
      <c r="A20" s="4" t="s">
        <v>440</v>
      </c>
      <c r="C20" s="5" t="n">
        <v>17861</v>
      </c>
      <c r="D20" s="5" t="n">
        <v>16086</v>
      </c>
      <c r="E20" s="5" t="n">
        <v>17329</v>
      </c>
    </row>
    <row r="21" spans="1:5">
      <c r="A21" s="4" t="s">
        <v>441</v>
      </c>
      <c r="C21" s="5" t="n">
        <v>2666346</v>
      </c>
      <c r="D21" s="5" t="n">
        <v>2623260</v>
      </c>
      <c r="E21" s="5" t="n">
        <v>2485575</v>
      </c>
    </row>
    <row r="22" spans="1:5">
      <c r="A22" s="4" t="s">
        <v>442</v>
      </c>
      <c r="C22" s="5" t="n">
        <v>2684207</v>
      </c>
      <c r="D22" s="5" t="n">
        <v>2639346</v>
      </c>
      <c r="E22" s="5" t="n">
        <v>2502904</v>
      </c>
    </row>
    <row r="23" spans="1:5">
      <c r="A23" s="4" t="s">
        <v>443</v>
      </c>
      <c r="C23" s="5" t="n">
        <v>8</v>
      </c>
      <c r="D23" s="5" t="n">
        <v>960</v>
      </c>
      <c r="E23" s="5" t="n">
        <v>76</v>
      </c>
    </row>
    <row r="24" spans="1:5">
      <c r="A24" s="4" t="s">
        <v>376</v>
      </c>
    </row>
    <row r="25" spans="1:5">
      <c r="A25" s="3" t="s">
        <v>407</v>
      </c>
    </row>
    <row r="26" spans="1:5">
      <c r="A26" s="4" t="s">
        <v>440</v>
      </c>
      <c r="C26" s="5" t="n">
        <v>1125</v>
      </c>
      <c r="D26" s="5" t="n">
        <v>1099</v>
      </c>
      <c r="E26" s="5" t="n">
        <v>1206</v>
      </c>
    </row>
    <row r="27" spans="1:5">
      <c r="A27" s="4" t="s">
        <v>441</v>
      </c>
      <c r="C27" s="5" t="n">
        <v>385606</v>
      </c>
      <c r="D27" s="5" t="n">
        <v>371561</v>
      </c>
      <c r="E27" s="5" t="n">
        <v>395827</v>
      </c>
    </row>
    <row r="28" spans="1:5">
      <c r="A28" s="4" t="s">
        <v>442</v>
      </c>
      <c r="C28" s="5" t="n">
        <v>386731</v>
      </c>
      <c r="D28" s="5" t="n">
        <v>372660</v>
      </c>
      <c r="E28" s="5" t="n">
        <v>397033</v>
      </c>
    </row>
    <row r="29" spans="1:5">
      <c r="A29" s="4" t="s">
        <v>443</v>
      </c>
      <c r="C29" s="5" t="n">
        <v>26</v>
      </c>
      <c r="D29" s="5" t="n">
        <v>48</v>
      </c>
      <c r="E29" s="5" t="n">
        <v>47</v>
      </c>
    </row>
    <row r="30" spans="1:5">
      <c r="A30" s="4" t="s">
        <v>444</v>
      </c>
    </row>
    <row r="31" spans="1:5">
      <c r="A31" s="3" t="s">
        <v>407</v>
      </c>
    </row>
    <row r="32" spans="1:5">
      <c r="A32" s="4" t="s">
        <v>440</v>
      </c>
      <c r="B32" s="4" t="s">
        <v>379</v>
      </c>
      <c r="C32" s="5" t="n">
        <v>21098</v>
      </c>
      <c r="D32" s="5" t="n">
        <v>18304</v>
      </c>
      <c r="E32" s="5" t="n">
        <v>21832</v>
      </c>
    </row>
    <row r="33" spans="1:5">
      <c r="A33" s="4" t="s">
        <v>445</v>
      </c>
    </row>
    <row r="34" spans="1:5">
      <c r="A34" s="3" t="s">
        <v>407</v>
      </c>
    </row>
    <row r="35" spans="1:5">
      <c r="A35" s="4" t="s">
        <v>440</v>
      </c>
      <c r="B35" s="4" t="s">
        <v>379</v>
      </c>
      <c r="C35" s="5" t="n">
        <v>4123</v>
      </c>
      <c r="D35" s="5" t="n">
        <v>3546</v>
      </c>
      <c r="E35" s="5" t="n">
        <v>4639</v>
      </c>
    </row>
    <row r="36" spans="1:5">
      <c r="A36" s="4" t="s">
        <v>446</v>
      </c>
    </row>
    <row r="37" spans="1:5">
      <c r="A37" s="3" t="s">
        <v>407</v>
      </c>
    </row>
    <row r="38" spans="1:5">
      <c r="A38" s="4" t="s">
        <v>440</v>
      </c>
      <c r="B38" s="4" t="s">
        <v>379</v>
      </c>
      <c r="C38" s="5" t="n">
        <v>323</v>
      </c>
      <c r="D38" s="5" t="n">
        <v>791</v>
      </c>
      <c r="E38" s="5" t="n">
        <v>332</v>
      </c>
    </row>
    <row r="39" spans="1:5">
      <c r="A39" s="4" t="s">
        <v>447</v>
      </c>
    </row>
    <row r="40" spans="1:5">
      <c r="A40" s="3" t="s">
        <v>407</v>
      </c>
    </row>
    <row r="41" spans="1:5">
      <c r="A41" s="4" t="s">
        <v>440</v>
      </c>
      <c r="B41" s="4" t="s">
        <v>379</v>
      </c>
      <c r="C41" s="5" t="n">
        <v>15649</v>
      </c>
      <c r="D41" s="5" t="n">
        <v>13185</v>
      </c>
      <c r="E41" s="5" t="n">
        <v>16037</v>
      </c>
    </row>
    <row r="42" spans="1:5">
      <c r="A42" s="4" t="s">
        <v>448</v>
      </c>
    </row>
    <row r="43" spans="1:5">
      <c r="A43" s="3" t="s">
        <v>407</v>
      </c>
    </row>
    <row r="44" spans="1:5">
      <c r="A44" s="4" t="s">
        <v>440</v>
      </c>
      <c r="B44" s="4" t="s">
        <v>379</v>
      </c>
      <c r="C44" s="5" t="n">
        <v>1003</v>
      </c>
      <c r="D44" s="5" t="n">
        <v>782</v>
      </c>
      <c r="E44" s="5" t="n">
        <v>824</v>
      </c>
    </row>
    <row r="45" spans="1:5">
      <c r="A45" s="4" t="s">
        <v>449</v>
      </c>
    </row>
    <row r="46" spans="1:5">
      <c r="A46" s="3" t="s">
        <v>407</v>
      </c>
    </row>
    <row r="47" spans="1:5">
      <c r="A47" s="4" t="s">
        <v>440</v>
      </c>
      <c r="C47" s="5" t="n">
        <v>1023</v>
      </c>
      <c r="D47" s="5" t="n">
        <v>1845</v>
      </c>
      <c r="E47" s="5" t="n">
        <v>1525</v>
      </c>
    </row>
    <row r="48" spans="1:5">
      <c r="A48" s="4" t="s">
        <v>450</v>
      </c>
    </row>
    <row r="49" spans="1:5">
      <c r="A49" s="3" t="s">
        <v>407</v>
      </c>
    </row>
    <row r="50" spans="1:5">
      <c r="A50" s="4" t="s">
        <v>440</v>
      </c>
      <c r="C50" s="5" t="n">
        <v>239</v>
      </c>
      <c r="D50" s="5" t="n">
        <v>682</v>
      </c>
      <c r="E50" s="5" t="n">
        <v>760</v>
      </c>
    </row>
    <row r="51" spans="1:5">
      <c r="A51" s="4" t="s">
        <v>451</v>
      </c>
    </row>
    <row r="52" spans="1:5">
      <c r="A52" s="3" t="s">
        <v>407</v>
      </c>
    </row>
    <row r="53" spans="1:5">
      <c r="A53" s="4" t="s">
        <v>440</v>
      </c>
      <c r="C53" s="5" t="n">
        <v>17</v>
      </c>
      <c r="D53" s="5" t="n">
        <v>19</v>
      </c>
    </row>
    <row r="54" spans="1:5">
      <c r="A54" s="4" t="s">
        <v>452</v>
      </c>
    </row>
    <row r="55" spans="1:5">
      <c r="A55" s="3" t="s">
        <v>407</v>
      </c>
    </row>
    <row r="56" spans="1:5">
      <c r="A56" s="4" t="s">
        <v>440</v>
      </c>
      <c r="C56" s="5" t="n">
        <v>671</v>
      </c>
      <c r="D56" s="5" t="n">
        <v>881</v>
      </c>
      <c r="E56" s="5" t="n">
        <v>544</v>
      </c>
    </row>
    <row r="57" spans="1:5">
      <c r="A57" s="4" t="s">
        <v>453</v>
      </c>
    </row>
    <row r="58" spans="1:5">
      <c r="A58" s="3" t="s">
        <v>407</v>
      </c>
    </row>
    <row r="59" spans="1:5">
      <c r="A59" s="4" t="s">
        <v>440</v>
      </c>
      <c r="C59" s="5" t="n">
        <v>96</v>
      </c>
      <c r="D59" s="5" t="n">
        <v>263</v>
      </c>
      <c r="E59" s="5" t="n">
        <v>221</v>
      </c>
    </row>
    <row r="60" spans="1:5">
      <c r="A60" s="4" t="s">
        <v>454</v>
      </c>
    </row>
    <row r="61" spans="1:5">
      <c r="A61" s="3" t="s">
        <v>407</v>
      </c>
    </row>
    <row r="62" spans="1:5">
      <c r="A62" s="4" t="s">
        <v>440</v>
      </c>
      <c r="C62" s="5" t="n">
        <v>2452</v>
      </c>
      <c r="D62" s="5" t="n">
        <v>2777</v>
      </c>
      <c r="E62" s="5" t="n">
        <v>1975</v>
      </c>
    </row>
    <row r="63" spans="1:5">
      <c r="A63" s="4" t="s">
        <v>455</v>
      </c>
    </row>
    <row r="64" spans="1:5">
      <c r="A64" s="3" t="s">
        <v>407</v>
      </c>
    </row>
    <row r="65" spans="1:5">
      <c r="A65" s="4" t="s">
        <v>440</v>
      </c>
      <c r="C65" s="5" t="n">
        <v>885</v>
      </c>
      <c r="D65" s="5" t="n">
        <v>677</v>
      </c>
      <c r="E65" s="5" t="n">
        <v>1066</v>
      </c>
    </row>
    <row r="66" spans="1:5">
      <c r="A66" s="4" t="s">
        <v>456</v>
      </c>
    </row>
    <row r="67" spans="1:5">
      <c r="A67" s="3" t="s">
        <v>407</v>
      </c>
    </row>
    <row r="68" spans="1:5">
      <c r="A68" s="4" t="s">
        <v>440</v>
      </c>
      <c r="D68" s="5" t="n">
        <v>26</v>
      </c>
    </row>
    <row r="69" spans="1:5">
      <c r="A69" s="4" t="s">
        <v>457</v>
      </c>
    </row>
    <row r="70" spans="1:5">
      <c r="A70" s="3" t="s">
        <v>407</v>
      </c>
    </row>
    <row r="71" spans="1:5">
      <c r="A71" s="4" t="s">
        <v>440</v>
      </c>
      <c r="C71" s="5" t="n">
        <v>1541</v>
      </c>
      <c r="D71" s="5" t="n">
        <v>2020</v>
      </c>
      <c r="E71" s="5" t="n">
        <v>748</v>
      </c>
    </row>
    <row r="72" spans="1:5">
      <c r="A72" s="4" t="s">
        <v>458</v>
      </c>
    </row>
    <row r="73" spans="1:5">
      <c r="A73" s="3" t="s">
        <v>407</v>
      </c>
    </row>
    <row r="74" spans="1:5">
      <c r="A74" s="4" t="s">
        <v>440</v>
      </c>
      <c r="C74" s="6" t="n">
        <v>26</v>
      </c>
      <c r="D74" s="6" t="n">
        <v>54</v>
      </c>
      <c r="E74" s="6" t="n">
        <v>161</v>
      </c>
    </row>
    <row r="75" spans="1:5"/>
    <row r="76" spans="1:5">
      <c r="A76" s="4" t="s">
        <v>379</v>
      </c>
      <c r="B76" s="4" t="s">
        <v>459</v>
      </c>
    </row>
  </sheetData>
  <mergeCells count="3">
    <mergeCell ref="A1:B1"/>
    <mergeCell ref="A75:D75"/>
    <mergeCell ref="B76:D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29</v>
      </c>
      <c r="D1" s="2" t="s">
        <v>30</v>
      </c>
      <c r="E1" s="2" t="s">
        <v>393</v>
      </c>
    </row>
    <row r="2" spans="1:5">
      <c r="A2" s="3" t="s">
        <v>461</v>
      </c>
    </row>
    <row r="3" spans="1:5">
      <c r="A3" s="4" t="s">
        <v>400</v>
      </c>
      <c r="B3" s="6" t="n">
        <v>4472</v>
      </c>
      <c r="C3" s="6" t="n">
        <v>4069</v>
      </c>
      <c r="D3" s="6" t="n">
        <v>4365</v>
      </c>
    </row>
    <row r="4" spans="1:5">
      <c r="A4" s="4" t="s">
        <v>462</v>
      </c>
      <c r="B4" s="5" t="n">
        <v>47113</v>
      </c>
      <c r="C4" s="5" t="n">
        <v>47133</v>
      </c>
      <c r="D4" s="5" t="n">
        <v>45134</v>
      </c>
    </row>
    <row r="5" spans="1:5">
      <c r="A5" s="4" t="s">
        <v>463</v>
      </c>
      <c r="B5" s="5" t="n">
        <v>51585</v>
      </c>
      <c r="C5" s="5" t="n">
        <v>51202</v>
      </c>
      <c r="D5" s="5" t="n">
        <v>49499</v>
      </c>
      <c r="E5" s="6" t="n">
        <v>48156</v>
      </c>
    </row>
    <row r="6" spans="1:5">
      <c r="A6" s="4" t="s">
        <v>373</v>
      </c>
    </row>
    <row r="7" spans="1:5">
      <c r="A7" s="3" t="s">
        <v>461</v>
      </c>
    </row>
    <row r="8" spans="1:5">
      <c r="A8" s="4" t="s">
        <v>400</v>
      </c>
      <c r="B8" s="5" t="n">
        <v>1184</v>
      </c>
      <c r="C8" s="5" t="n">
        <v>1133</v>
      </c>
      <c r="D8" s="5" t="n">
        <v>1306</v>
      </c>
    </row>
    <row r="9" spans="1:5">
      <c r="A9" s="4" t="s">
        <v>462</v>
      </c>
      <c r="B9" s="5" t="n">
        <v>11291</v>
      </c>
      <c r="C9" s="5" t="n">
        <v>10815</v>
      </c>
      <c r="D9" s="5" t="n">
        <v>7971</v>
      </c>
    </row>
    <row r="10" spans="1:5">
      <c r="A10" s="4" t="s">
        <v>463</v>
      </c>
      <c r="B10" s="5" t="n">
        <v>12475</v>
      </c>
      <c r="C10" s="5" t="n">
        <v>11948</v>
      </c>
      <c r="D10" s="5" t="n">
        <v>9277</v>
      </c>
      <c r="E10" s="5" t="n">
        <v>10865</v>
      </c>
    </row>
    <row r="11" spans="1:5">
      <c r="A11" s="4" t="s">
        <v>374</v>
      </c>
    </row>
    <row r="12" spans="1:5">
      <c r="A12" s="3" t="s">
        <v>461</v>
      </c>
    </row>
    <row r="13" spans="1:5">
      <c r="A13" s="4" t="s">
        <v>400</v>
      </c>
      <c r="B13" s="5" t="n">
        <v>130</v>
      </c>
      <c r="C13" s="5" t="n">
        <v>170</v>
      </c>
      <c r="D13" s="5" t="n">
        <v>30</v>
      </c>
    </row>
    <row r="14" spans="1:5">
      <c r="A14" s="4" t="s">
        <v>462</v>
      </c>
      <c r="B14" s="5" t="n">
        <v>1300</v>
      </c>
      <c r="C14" s="5" t="n">
        <v>1276</v>
      </c>
      <c r="D14" s="5" t="n">
        <v>1482</v>
      </c>
    </row>
    <row r="15" spans="1:5">
      <c r="A15" s="4" t="s">
        <v>463</v>
      </c>
      <c r="B15" s="5" t="n">
        <v>1430</v>
      </c>
      <c r="C15" s="5" t="n">
        <v>1446</v>
      </c>
      <c r="D15" s="5" t="n">
        <v>1512</v>
      </c>
      <c r="E15" s="5" t="n">
        <v>1305</v>
      </c>
    </row>
    <row r="16" spans="1:5">
      <c r="A16" s="4" t="s">
        <v>375</v>
      </c>
    </row>
    <row r="17" spans="1:5">
      <c r="A17" s="3" t="s">
        <v>461</v>
      </c>
    </row>
    <row r="18" spans="1:5">
      <c r="A18" s="4" t="s">
        <v>400</v>
      </c>
      <c r="B18" s="5" t="n">
        <v>2901</v>
      </c>
      <c r="C18" s="5" t="n">
        <v>2409</v>
      </c>
      <c r="D18" s="5" t="n">
        <v>2580</v>
      </c>
    </row>
    <row r="19" spans="1:5">
      <c r="A19" s="4" t="s">
        <v>462</v>
      </c>
      <c r="B19" s="5" t="n">
        <v>28986</v>
      </c>
      <c r="C19" s="5" t="n">
        <v>29933</v>
      </c>
      <c r="D19" s="5" t="n">
        <v>29959</v>
      </c>
    </row>
    <row r="20" spans="1:5">
      <c r="A20" s="4" t="s">
        <v>463</v>
      </c>
      <c r="B20" s="5" t="n">
        <v>31887</v>
      </c>
      <c r="C20" s="5" t="n">
        <v>32342</v>
      </c>
      <c r="D20" s="5" t="n">
        <v>32539</v>
      </c>
      <c r="E20" s="5" t="n">
        <v>29896</v>
      </c>
    </row>
    <row r="21" spans="1:5">
      <c r="A21" s="4" t="s">
        <v>376</v>
      </c>
    </row>
    <row r="22" spans="1:5">
      <c r="A22" s="3" t="s">
        <v>461</v>
      </c>
    </row>
    <row r="23" spans="1:5">
      <c r="A23" s="4" t="s">
        <v>400</v>
      </c>
      <c r="B23" s="5" t="n">
        <v>257</v>
      </c>
      <c r="C23" s="5" t="n">
        <v>357</v>
      </c>
      <c r="D23" s="5" t="n">
        <v>449</v>
      </c>
    </row>
    <row r="24" spans="1:5">
      <c r="A24" s="4" t="s">
        <v>462</v>
      </c>
      <c r="B24" s="5" t="n">
        <v>5536</v>
      </c>
      <c r="C24" s="5" t="n">
        <v>5109</v>
      </c>
      <c r="D24" s="5" t="n">
        <v>5722</v>
      </c>
    </row>
    <row r="25" spans="1:5">
      <c r="A25" s="4" t="s">
        <v>463</v>
      </c>
      <c r="B25" s="6" t="n">
        <v>5793</v>
      </c>
      <c r="C25" s="6" t="n">
        <v>5466</v>
      </c>
      <c r="D25" s="6" t="n">
        <v>6171</v>
      </c>
      <c r="E25" s="6" t="n">
        <v>60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30</v>
      </c>
    </row>
    <row r="3" spans="1:3">
      <c r="A3" s="3" t="s">
        <v>461</v>
      </c>
    </row>
    <row r="4" spans="1:3">
      <c r="A4" s="4" t="s">
        <v>465</v>
      </c>
      <c r="B4" s="6" t="n">
        <v>51202</v>
      </c>
      <c r="C4" s="6" t="n">
        <v>48156</v>
      </c>
    </row>
    <row r="5" spans="1:3">
      <c r="A5" s="4" t="s">
        <v>168</v>
      </c>
      <c r="B5" s="5" t="n">
        <v>965</v>
      </c>
      <c r="C5" s="5" t="n">
        <v>1310</v>
      </c>
    </row>
    <row r="6" spans="1:3">
      <c r="A6" s="4" t="s">
        <v>466</v>
      </c>
      <c r="B6" s="5" t="n">
        <v>882</v>
      </c>
      <c r="C6" s="5" t="n">
        <v>504</v>
      </c>
    </row>
    <row r="7" spans="1:3">
      <c r="A7" s="4" t="s">
        <v>467</v>
      </c>
      <c r="B7" s="5" t="n">
        <v>-1464</v>
      </c>
      <c r="C7" s="5" t="n">
        <v>-471</v>
      </c>
    </row>
    <row r="8" spans="1:3">
      <c r="A8" s="4" t="s">
        <v>468</v>
      </c>
      <c r="B8" s="5" t="n">
        <v>51585</v>
      </c>
      <c r="C8" s="5" t="n">
        <v>49499</v>
      </c>
    </row>
    <row r="9" spans="1:3">
      <c r="A9" s="4" t="s">
        <v>373</v>
      </c>
    </row>
    <row r="10" spans="1:3">
      <c r="A10" s="3" t="s">
        <v>461</v>
      </c>
    </row>
    <row r="11" spans="1:3">
      <c r="A11" s="4" t="s">
        <v>465</v>
      </c>
      <c r="B11" s="5" t="n">
        <v>11948</v>
      </c>
      <c r="C11" s="5" t="n">
        <v>10865</v>
      </c>
    </row>
    <row r="12" spans="1:3">
      <c r="A12" s="4" t="s">
        <v>168</v>
      </c>
      <c r="B12" s="5" t="n">
        <v>196</v>
      </c>
      <c r="C12" s="5" t="n">
        <v>-1627</v>
      </c>
    </row>
    <row r="13" spans="1:3">
      <c r="A13" s="4" t="s">
        <v>466</v>
      </c>
      <c r="B13" s="5" t="n">
        <v>649</v>
      </c>
      <c r="C13" s="5" t="n">
        <v>158</v>
      </c>
    </row>
    <row r="14" spans="1:3">
      <c r="A14" s="4" t="s">
        <v>467</v>
      </c>
      <c r="B14" s="5" t="n">
        <v>-318</v>
      </c>
      <c r="C14" s="5" t="n">
        <v>-119</v>
      </c>
    </row>
    <row r="15" spans="1:3">
      <c r="A15" s="4" t="s">
        <v>468</v>
      </c>
      <c r="B15" s="5" t="n">
        <v>12475</v>
      </c>
      <c r="C15" s="5" t="n">
        <v>9277</v>
      </c>
    </row>
    <row r="16" spans="1:3">
      <c r="A16" s="4" t="s">
        <v>374</v>
      </c>
    </row>
    <row r="17" spans="1:3">
      <c r="A17" s="3" t="s">
        <v>461</v>
      </c>
    </row>
    <row r="18" spans="1:3">
      <c r="A18" s="4" t="s">
        <v>465</v>
      </c>
      <c r="B18" s="5" t="n">
        <v>1446</v>
      </c>
      <c r="C18" s="5" t="n">
        <v>1305</v>
      </c>
    </row>
    <row r="19" spans="1:3">
      <c r="A19" s="4" t="s">
        <v>168</v>
      </c>
      <c r="B19" s="5" t="n">
        <v>-19</v>
      </c>
      <c r="C19" s="5" t="n">
        <v>203</v>
      </c>
    </row>
    <row r="20" spans="1:3">
      <c r="A20" s="4" t="s">
        <v>466</v>
      </c>
      <c r="B20" s="5" t="n">
        <v>3</v>
      </c>
      <c r="C20" s="5" t="n">
        <v>4</v>
      </c>
    </row>
    <row r="21" spans="1:3">
      <c r="A21" s="4" t="s">
        <v>468</v>
      </c>
      <c r="B21" s="5" t="n">
        <v>1430</v>
      </c>
      <c r="C21" s="5" t="n">
        <v>1512</v>
      </c>
    </row>
    <row r="22" spans="1:3">
      <c r="A22" s="4" t="s">
        <v>375</v>
      </c>
    </row>
    <row r="23" spans="1:3">
      <c r="A23" s="3" t="s">
        <v>461</v>
      </c>
    </row>
    <row r="24" spans="1:3">
      <c r="A24" s="4" t="s">
        <v>465</v>
      </c>
      <c r="B24" s="5" t="n">
        <v>32342</v>
      </c>
      <c r="C24" s="5" t="n">
        <v>29896</v>
      </c>
    </row>
    <row r="25" spans="1:3">
      <c r="A25" s="4" t="s">
        <v>168</v>
      </c>
      <c r="B25" s="5" t="n">
        <v>397</v>
      </c>
      <c r="C25" s="5" t="n">
        <v>2434</v>
      </c>
    </row>
    <row r="26" spans="1:3">
      <c r="A26" s="4" t="s">
        <v>466</v>
      </c>
      <c r="B26" s="5" t="n">
        <v>89</v>
      </c>
      <c r="C26" s="5" t="n">
        <v>242</v>
      </c>
    </row>
    <row r="27" spans="1:3">
      <c r="A27" s="4" t="s">
        <v>467</v>
      </c>
      <c r="B27" s="5" t="n">
        <v>-941</v>
      </c>
      <c r="C27" s="5" t="n">
        <v>-33</v>
      </c>
    </row>
    <row r="28" spans="1:3">
      <c r="A28" s="4" t="s">
        <v>468</v>
      </c>
      <c r="B28" s="5" t="n">
        <v>31887</v>
      </c>
      <c r="C28" s="5" t="n">
        <v>32539</v>
      </c>
    </row>
    <row r="29" spans="1:3">
      <c r="A29" s="4" t="s">
        <v>376</v>
      </c>
    </row>
    <row r="30" spans="1:3">
      <c r="A30" s="3" t="s">
        <v>461</v>
      </c>
    </row>
    <row r="31" spans="1:3">
      <c r="A31" s="4" t="s">
        <v>465</v>
      </c>
      <c r="B31" s="5" t="n">
        <v>5466</v>
      </c>
      <c r="C31" s="5" t="n">
        <v>6090</v>
      </c>
    </row>
    <row r="32" spans="1:3">
      <c r="A32" s="4" t="s">
        <v>168</v>
      </c>
      <c r="B32" s="5" t="n">
        <v>391</v>
      </c>
      <c r="C32" s="5" t="n">
        <v>300</v>
      </c>
    </row>
    <row r="33" spans="1:3">
      <c r="A33" s="4" t="s">
        <v>466</v>
      </c>
      <c r="B33" s="5" t="n">
        <v>141</v>
      </c>
      <c r="C33" s="5" t="n">
        <v>100</v>
      </c>
    </row>
    <row r="34" spans="1:3">
      <c r="A34" s="4" t="s">
        <v>467</v>
      </c>
      <c r="B34" s="5" t="n">
        <v>-205</v>
      </c>
      <c r="C34" s="5" t="n">
        <v>-319</v>
      </c>
    </row>
    <row r="35" spans="1:3">
      <c r="A35" s="4" t="s">
        <v>468</v>
      </c>
      <c r="B35" s="6" t="n">
        <v>5793</v>
      </c>
      <c r="C35" s="6" t="n">
        <v>61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9</v>
      </c>
      <c r="D1" s="2" t="s">
        <v>30</v>
      </c>
    </row>
    <row r="2" spans="1:4">
      <c r="A2" s="3" t="s">
        <v>461</v>
      </c>
    </row>
    <row r="3" spans="1:4">
      <c r="A3" s="4" t="s">
        <v>400</v>
      </c>
      <c r="B3" s="6" t="n">
        <v>28508</v>
      </c>
      <c r="C3" s="6" t="n">
        <v>27534</v>
      </c>
      <c r="D3" s="6" t="n">
        <v>22752</v>
      </c>
    </row>
    <row r="4" spans="1:4">
      <c r="A4" s="4" t="s">
        <v>462</v>
      </c>
      <c r="B4" s="5" t="n">
        <v>3960652</v>
      </c>
      <c r="C4" s="5" t="n">
        <v>3926102</v>
      </c>
      <c r="D4" s="5" t="n">
        <v>3707299</v>
      </c>
    </row>
    <row r="5" spans="1:4">
      <c r="A5" s="4" t="s">
        <v>132</v>
      </c>
      <c r="B5" s="5" t="n">
        <v>3989160</v>
      </c>
      <c r="C5" s="5" t="n">
        <v>3953636</v>
      </c>
      <c r="D5" s="5" t="n">
        <v>3730051</v>
      </c>
    </row>
    <row r="6" spans="1:4">
      <c r="A6" s="4" t="s">
        <v>373</v>
      </c>
    </row>
    <row r="7" spans="1:4">
      <c r="A7" s="3" t="s">
        <v>461</v>
      </c>
    </row>
    <row r="8" spans="1:4">
      <c r="A8" s="4" t="s">
        <v>400</v>
      </c>
      <c r="B8" s="5" t="n">
        <v>8897</v>
      </c>
      <c r="C8" s="5" t="n">
        <v>9334</v>
      </c>
      <c r="D8" s="5" t="n">
        <v>5351</v>
      </c>
    </row>
    <row r="9" spans="1:4">
      <c r="A9" s="4" t="s">
        <v>462</v>
      </c>
      <c r="B9" s="5" t="n">
        <v>817989</v>
      </c>
      <c r="C9" s="5" t="n">
        <v>835619</v>
      </c>
      <c r="D9" s="5" t="n">
        <v>728805</v>
      </c>
    </row>
    <row r="10" spans="1:4">
      <c r="A10" s="4" t="s">
        <v>132</v>
      </c>
      <c r="B10" s="5" t="n">
        <v>826886</v>
      </c>
      <c r="C10" s="5" t="n">
        <v>844953</v>
      </c>
      <c r="D10" s="5" t="n">
        <v>734156</v>
      </c>
    </row>
    <row r="11" spans="1:4">
      <c r="A11" s="4" t="s">
        <v>374</v>
      </c>
    </row>
    <row r="12" spans="1:4">
      <c r="A12" s="3" t="s">
        <v>461</v>
      </c>
    </row>
    <row r="13" spans="1:4">
      <c r="A13" s="4" t="s">
        <v>400</v>
      </c>
      <c r="B13" s="5" t="n">
        <v>831</v>
      </c>
      <c r="C13" s="5" t="n">
        <v>759</v>
      </c>
      <c r="D13" s="5" t="n">
        <v>143</v>
      </c>
    </row>
    <row r="14" spans="1:4">
      <c r="A14" s="4" t="s">
        <v>462</v>
      </c>
      <c r="B14" s="5" t="n">
        <v>90505</v>
      </c>
      <c r="C14" s="5" t="n">
        <v>95918</v>
      </c>
      <c r="D14" s="5" t="n">
        <v>95815</v>
      </c>
    </row>
    <row r="15" spans="1:4">
      <c r="A15" s="4" t="s">
        <v>132</v>
      </c>
      <c r="B15" s="5" t="n">
        <v>91336</v>
      </c>
      <c r="C15" s="5" t="n">
        <v>96677</v>
      </c>
      <c r="D15" s="5" t="n">
        <v>95958</v>
      </c>
    </row>
    <row r="16" spans="1:4">
      <c r="A16" s="4" t="s">
        <v>375</v>
      </c>
    </row>
    <row r="17" spans="1:4">
      <c r="A17" s="3" t="s">
        <v>461</v>
      </c>
    </row>
    <row r="18" spans="1:4">
      <c r="A18" s="4" t="s">
        <v>400</v>
      </c>
      <c r="B18" s="5" t="n">
        <v>18254</v>
      </c>
      <c r="C18" s="5" t="n">
        <v>16714</v>
      </c>
      <c r="D18" s="5" t="n">
        <v>16161</v>
      </c>
    </row>
    <row r="19" spans="1:4">
      <c r="A19" s="4" t="s">
        <v>462</v>
      </c>
      <c r="B19" s="5" t="n">
        <v>2665953</v>
      </c>
      <c r="C19" s="5" t="n">
        <v>2622632</v>
      </c>
      <c r="D19" s="5" t="n">
        <v>2486743</v>
      </c>
    </row>
    <row r="20" spans="1:4">
      <c r="A20" s="4" t="s">
        <v>132</v>
      </c>
      <c r="B20" s="5" t="n">
        <v>2684207</v>
      </c>
      <c r="C20" s="5" t="n">
        <v>2639346</v>
      </c>
      <c r="D20" s="5" t="n">
        <v>2502904</v>
      </c>
    </row>
    <row r="21" spans="1:4">
      <c r="A21" s="4" t="s">
        <v>376</v>
      </c>
    </row>
    <row r="22" spans="1:4">
      <c r="A22" s="3" t="s">
        <v>461</v>
      </c>
    </row>
    <row r="23" spans="1:4">
      <c r="A23" s="4" t="s">
        <v>400</v>
      </c>
      <c r="B23" s="5" t="n">
        <v>526</v>
      </c>
      <c r="C23" s="5" t="n">
        <v>727</v>
      </c>
      <c r="D23" s="5" t="n">
        <v>1097</v>
      </c>
    </row>
    <row r="24" spans="1:4">
      <c r="A24" s="4" t="s">
        <v>462</v>
      </c>
      <c r="B24" s="5" t="n">
        <v>386205</v>
      </c>
      <c r="C24" s="5" t="n">
        <v>371933</v>
      </c>
      <c r="D24" s="5" t="n">
        <v>395936</v>
      </c>
    </row>
    <row r="25" spans="1:4">
      <c r="A25" s="4" t="s">
        <v>132</v>
      </c>
      <c r="B25" s="6" t="n">
        <v>386731</v>
      </c>
      <c r="C25" s="6" t="n">
        <v>372660</v>
      </c>
      <c r="D25" s="6" t="n">
        <v>397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0</v>
      </c>
    </row>
    <row r="3" spans="1:3">
      <c r="A3" s="3" t="s">
        <v>119</v>
      </c>
    </row>
    <row r="4" spans="1:3">
      <c r="A4" s="4" t="s">
        <v>120</v>
      </c>
      <c r="B4" s="6" t="n">
        <v>0</v>
      </c>
      <c r="C4" s="6" t="n">
        <v>1221</v>
      </c>
    </row>
    <row r="5" spans="1:3">
      <c r="A5" s="4" t="s">
        <v>121</v>
      </c>
      <c r="B5" s="6" t="n">
        <v>0</v>
      </c>
      <c r="C5" s="6" t="n">
        <v>2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70</v>
      </c>
      <c r="B1" s="2" t="s">
        <v>1</v>
      </c>
    </row>
    <row r="2" spans="1:3">
      <c r="B2" s="2" t="s">
        <v>471</v>
      </c>
      <c r="C2" s="2" t="s">
        <v>472</v>
      </c>
    </row>
    <row r="3" spans="1:3">
      <c r="A3" s="3" t="s">
        <v>473</v>
      </c>
    </row>
    <row r="4" spans="1:3">
      <c r="A4" s="4" t="s">
        <v>474</v>
      </c>
      <c r="B4" s="5" t="n">
        <v>13</v>
      </c>
      <c r="C4" s="5" t="n">
        <v>6</v>
      </c>
    </row>
    <row r="5" spans="1:3">
      <c r="A5" s="4" t="s">
        <v>475</v>
      </c>
      <c r="B5" s="6" t="n">
        <v>1173</v>
      </c>
      <c r="C5" s="6" t="n">
        <v>441</v>
      </c>
    </row>
    <row r="6" spans="1:3">
      <c r="A6" s="4" t="s">
        <v>476</v>
      </c>
      <c r="B6" s="6" t="n">
        <v>1173</v>
      </c>
      <c r="C6" s="6" t="n">
        <v>441</v>
      </c>
    </row>
    <row r="7" spans="1:3">
      <c r="A7" s="4" t="s">
        <v>373</v>
      </c>
    </row>
    <row r="8" spans="1:3">
      <c r="A8" s="3" t="s">
        <v>473</v>
      </c>
    </row>
    <row r="9" spans="1:3">
      <c r="A9" s="4" t="s">
        <v>474</v>
      </c>
      <c r="B9" s="5" t="n">
        <v>1</v>
      </c>
    </row>
    <row r="10" spans="1:3">
      <c r="A10" s="4" t="s">
        <v>475</v>
      </c>
      <c r="B10" s="6" t="n">
        <v>157</v>
      </c>
    </row>
    <row r="11" spans="1:3">
      <c r="A11" s="4" t="s">
        <v>476</v>
      </c>
      <c r="B11" s="6" t="n">
        <v>157</v>
      </c>
    </row>
    <row r="12" spans="1:3">
      <c r="A12" s="4" t="s">
        <v>374</v>
      </c>
    </row>
    <row r="13" spans="1:3">
      <c r="A13" s="3" t="s">
        <v>473</v>
      </c>
    </row>
    <row r="14" spans="1:3">
      <c r="A14" s="4" t="s">
        <v>474</v>
      </c>
      <c r="B14" s="5" t="n">
        <v>8</v>
      </c>
      <c r="C14" s="5" t="n">
        <v>1</v>
      </c>
    </row>
    <row r="15" spans="1:3">
      <c r="A15" s="4" t="s">
        <v>475</v>
      </c>
      <c r="B15" s="6" t="n">
        <v>367</v>
      </c>
      <c r="C15" s="6" t="n">
        <v>4</v>
      </c>
    </row>
    <row r="16" spans="1:3">
      <c r="A16" s="4" t="s">
        <v>476</v>
      </c>
      <c r="B16" s="6" t="n">
        <v>367</v>
      </c>
      <c r="C16" s="6" t="n">
        <v>4</v>
      </c>
    </row>
    <row r="17" spans="1:3">
      <c r="A17" s="4" t="s">
        <v>375</v>
      </c>
    </row>
    <row r="18" spans="1:3">
      <c r="A18" s="3" t="s">
        <v>473</v>
      </c>
    </row>
    <row r="19" spans="1:3">
      <c r="A19" s="4" t="s">
        <v>474</v>
      </c>
      <c r="B19" s="5" t="n">
        <v>4</v>
      </c>
      <c r="C19" s="5" t="n">
        <v>2</v>
      </c>
    </row>
    <row r="20" spans="1:3">
      <c r="A20" s="4" t="s">
        <v>475</v>
      </c>
      <c r="B20" s="6" t="n">
        <v>649</v>
      </c>
      <c r="C20" s="6" t="n">
        <v>363</v>
      </c>
    </row>
    <row r="21" spans="1:3">
      <c r="A21" s="4" t="s">
        <v>476</v>
      </c>
      <c r="B21" s="6" t="n">
        <v>649</v>
      </c>
      <c r="C21" s="6" t="n">
        <v>363</v>
      </c>
    </row>
    <row r="22" spans="1:3">
      <c r="A22" s="4" t="s">
        <v>376</v>
      </c>
    </row>
    <row r="23" spans="1:3">
      <c r="A23" s="3" t="s">
        <v>473</v>
      </c>
    </row>
    <row r="24" spans="1:3">
      <c r="A24" s="4" t="s">
        <v>474</v>
      </c>
      <c r="C24" s="5" t="n">
        <v>3</v>
      </c>
    </row>
    <row r="25" spans="1:3">
      <c r="A25" s="4" t="s">
        <v>475</v>
      </c>
      <c r="C25" s="6" t="n">
        <v>74</v>
      </c>
    </row>
    <row r="26" spans="1:3">
      <c r="A26" s="4" t="s">
        <v>476</v>
      </c>
      <c r="C26" s="6" t="n">
        <v>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30</v>
      </c>
    </row>
    <row r="3" spans="1:3">
      <c r="A3" s="3" t="s">
        <v>473</v>
      </c>
    </row>
    <row r="4" spans="1:3">
      <c r="A4" s="4" t="s">
        <v>478</v>
      </c>
      <c r="B4" s="6" t="n">
        <v>1173</v>
      </c>
      <c r="C4" s="6" t="n">
        <v>441</v>
      </c>
    </row>
    <row r="5" spans="1:3">
      <c r="A5" s="4" t="s">
        <v>373</v>
      </c>
    </row>
    <row r="6" spans="1:3">
      <c r="A6" s="3" t="s">
        <v>473</v>
      </c>
    </row>
    <row r="7" spans="1:3">
      <c r="A7" s="4" t="s">
        <v>478</v>
      </c>
      <c r="B7" s="5" t="n">
        <v>157</v>
      </c>
    </row>
    <row r="8" spans="1:3">
      <c r="A8" s="4" t="s">
        <v>374</v>
      </c>
    </row>
    <row r="9" spans="1:3">
      <c r="A9" s="3" t="s">
        <v>473</v>
      </c>
    </row>
    <row r="10" spans="1:3">
      <c r="A10" s="4" t="s">
        <v>478</v>
      </c>
      <c r="B10" s="5" t="n">
        <v>367</v>
      </c>
      <c r="C10" s="5" t="n">
        <v>4</v>
      </c>
    </row>
    <row r="11" spans="1:3">
      <c r="A11" s="4" t="s">
        <v>375</v>
      </c>
    </row>
    <row r="12" spans="1:3">
      <c r="A12" s="3" t="s">
        <v>473</v>
      </c>
    </row>
    <row r="13" spans="1:3">
      <c r="A13" s="4" t="s">
        <v>478</v>
      </c>
      <c r="B13" s="5" t="n">
        <v>649</v>
      </c>
      <c r="C13" s="5" t="n">
        <v>363</v>
      </c>
    </row>
    <row r="14" spans="1:3">
      <c r="A14" s="4" t="s">
        <v>376</v>
      </c>
    </row>
    <row r="15" spans="1:3">
      <c r="A15" s="3" t="s">
        <v>473</v>
      </c>
    </row>
    <row r="16" spans="1:3">
      <c r="A16" s="4" t="s">
        <v>478</v>
      </c>
      <c r="C16" s="5" t="n">
        <v>74</v>
      </c>
    </row>
    <row r="17" spans="1:3">
      <c r="A17" s="4" t="s">
        <v>479</v>
      </c>
    </row>
    <row r="18" spans="1:3">
      <c r="A18" s="3" t="s">
        <v>473</v>
      </c>
    </row>
    <row r="19" spans="1:3">
      <c r="A19" s="4" t="s">
        <v>478</v>
      </c>
      <c r="B19" s="5" t="n">
        <v>460</v>
      </c>
    </row>
    <row r="20" spans="1:3">
      <c r="A20" s="4" t="s">
        <v>480</v>
      </c>
    </row>
    <row r="21" spans="1:3">
      <c r="A21" s="3" t="s">
        <v>473</v>
      </c>
    </row>
    <row r="22" spans="1:3">
      <c r="A22" s="4" t="s">
        <v>478</v>
      </c>
      <c r="B22" s="5" t="n">
        <v>157</v>
      </c>
    </row>
    <row r="23" spans="1:3">
      <c r="A23" s="4" t="s">
        <v>481</v>
      </c>
    </row>
    <row r="24" spans="1:3">
      <c r="A24" s="3" t="s">
        <v>473</v>
      </c>
    </row>
    <row r="25" spans="1:3">
      <c r="A25" s="4" t="s">
        <v>478</v>
      </c>
      <c r="B25" s="5" t="n">
        <v>102</v>
      </c>
    </row>
    <row r="26" spans="1:3">
      <c r="A26" s="4" t="s">
        <v>482</v>
      </c>
    </row>
    <row r="27" spans="1:3">
      <c r="A27" s="3" t="s">
        <v>473</v>
      </c>
    </row>
    <row r="28" spans="1:3">
      <c r="A28" s="4" t="s">
        <v>478</v>
      </c>
      <c r="B28" s="5" t="n">
        <v>201</v>
      </c>
    </row>
    <row r="29" spans="1:3">
      <c r="A29" s="4" t="s">
        <v>483</v>
      </c>
    </row>
    <row r="30" spans="1:3">
      <c r="A30" s="3" t="s">
        <v>473</v>
      </c>
    </row>
    <row r="31" spans="1:3">
      <c r="A31" s="4" t="s">
        <v>478</v>
      </c>
      <c r="B31" s="5" t="n">
        <v>713</v>
      </c>
      <c r="C31" s="5" t="n">
        <v>441</v>
      </c>
    </row>
    <row r="32" spans="1:3">
      <c r="A32" s="4" t="s">
        <v>484</v>
      </c>
    </row>
    <row r="33" spans="1:3">
      <c r="A33" s="3" t="s">
        <v>473</v>
      </c>
    </row>
    <row r="34" spans="1:3">
      <c r="A34" s="4" t="s">
        <v>478</v>
      </c>
      <c r="B34" s="5" t="n">
        <v>265</v>
      </c>
      <c r="C34" s="5" t="n">
        <v>4</v>
      </c>
    </row>
    <row r="35" spans="1:3">
      <c r="A35" s="4" t="s">
        <v>485</v>
      </c>
    </row>
    <row r="36" spans="1:3">
      <c r="A36" s="3" t="s">
        <v>473</v>
      </c>
    </row>
    <row r="37" spans="1:3">
      <c r="A37" s="4" t="s">
        <v>478</v>
      </c>
      <c r="B37" s="6" t="n">
        <v>448</v>
      </c>
      <c r="C37" s="5" t="n">
        <v>363</v>
      </c>
    </row>
    <row r="38" spans="1:3">
      <c r="A38" s="4" t="s">
        <v>486</v>
      </c>
    </row>
    <row r="39" spans="1:3">
      <c r="A39" s="3" t="s">
        <v>473</v>
      </c>
    </row>
    <row r="40" spans="1:3">
      <c r="A40" s="4" t="s">
        <v>478</v>
      </c>
      <c r="C40" s="6" t="n">
        <v>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7</v>
      </c>
      <c r="B1" s="2" t="s">
        <v>2</v>
      </c>
      <c r="C1" s="2" t="s">
        <v>29</v>
      </c>
      <c r="D1" s="2" t="s">
        <v>30</v>
      </c>
    </row>
    <row r="2" spans="1:4">
      <c r="A2" s="3" t="s">
        <v>488</v>
      </c>
    </row>
    <row r="3" spans="1:4">
      <c r="A3" s="4" t="s">
        <v>489</v>
      </c>
      <c r="B3" s="6" t="n">
        <v>14446000</v>
      </c>
      <c r="C3" s="6" t="n">
        <v>21672000</v>
      </c>
      <c r="D3" s="6" t="n">
        <v>17030000</v>
      </c>
    </row>
    <row r="4" spans="1:4">
      <c r="A4" s="4" t="s">
        <v>490</v>
      </c>
      <c r="B4" s="6" t="n">
        <v>2439000</v>
      </c>
      <c r="C4" s="6" t="n">
        <v>248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9</v>
      </c>
      <c r="D1" s="2" t="s">
        <v>30</v>
      </c>
    </row>
    <row r="2" spans="1:4">
      <c r="A2" s="4" t="s">
        <v>492</v>
      </c>
    </row>
    <row r="3" spans="1:4">
      <c r="A3" s="3" t="s">
        <v>493</v>
      </c>
    </row>
    <row r="4" spans="1:4">
      <c r="A4" s="4" t="s">
        <v>494</v>
      </c>
      <c r="B4" s="6" t="n">
        <v>60679</v>
      </c>
      <c r="C4" s="6" t="n">
        <v>37088</v>
      </c>
      <c r="D4" s="6" t="n">
        <v>63090</v>
      </c>
    </row>
    <row r="5" spans="1:4">
      <c r="A5" s="4" t="s">
        <v>495</v>
      </c>
      <c r="B5" s="5" t="n">
        <v>1299</v>
      </c>
      <c r="C5" s="5" t="n">
        <v>765</v>
      </c>
      <c r="D5" s="6" t="n">
        <v>500</v>
      </c>
    </row>
    <row r="6" spans="1:4">
      <c r="A6" s="4" t="s">
        <v>496</v>
      </c>
    </row>
    <row r="7" spans="1:4">
      <c r="A7" s="3" t="s">
        <v>493</v>
      </c>
    </row>
    <row r="8" spans="1:4">
      <c r="A8" s="4" t="s">
        <v>494</v>
      </c>
      <c r="B8" s="5" t="n">
        <v>64500</v>
      </c>
      <c r="C8" s="5" t="n">
        <v>45500</v>
      </c>
    </row>
    <row r="9" spans="1:4">
      <c r="A9" s="4" t="s">
        <v>497</v>
      </c>
      <c r="B9" s="6" t="n">
        <v>301</v>
      </c>
      <c r="C9" s="6" t="n">
        <v>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8</v>
      </c>
      <c r="B1" s="2" t="s">
        <v>2</v>
      </c>
      <c r="C1" s="2" t="s">
        <v>29</v>
      </c>
      <c r="D1" s="2" t="s">
        <v>30</v>
      </c>
    </row>
    <row r="2" spans="1:4">
      <c r="A2" s="3" t="s">
        <v>219</v>
      </c>
    </row>
    <row r="3" spans="1:4">
      <c r="A3" s="4" t="s">
        <v>499</v>
      </c>
      <c r="B3" s="6" t="n">
        <v>378161</v>
      </c>
      <c r="C3" s="6" t="n">
        <v>409631</v>
      </c>
      <c r="D3" s="6" t="n">
        <v>358210</v>
      </c>
    </row>
    <row r="4" spans="1:4">
      <c r="A4" s="4" t="s">
        <v>500</v>
      </c>
      <c r="B4" s="5" t="n">
        <v>4550</v>
      </c>
      <c r="C4" s="5" t="n">
        <v>4075</v>
      </c>
      <c r="D4" s="5" t="n">
        <v>13945</v>
      </c>
    </row>
    <row r="5" spans="1:4">
      <c r="A5" s="4" t="s">
        <v>501</v>
      </c>
      <c r="C5" s="5" t="n">
        <v>55000</v>
      </c>
    </row>
    <row r="6" spans="1:4">
      <c r="A6" s="4" t="s">
        <v>132</v>
      </c>
      <c r="B6" s="6" t="n">
        <v>382711</v>
      </c>
      <c r="C6" s="6" t="n">
        <v>468706</v>
      </c>
      <c r="D6" s="6" t="n">
        <v>372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2</v>
      </c>
      <c r="B1" s="2" t="s">
        <v>1</v>
      </c>
    </row>
    <row r="2" spans="1:3">
      <c r="B2" s="2" t="s">
        <v>2</v>
      </c>
      <c r="C2" s="2" t="s">
        <v>30</v>
      </c>
    </row>
    <row r="3" spans="1:3">
      <c r="A3" s="3" t="s">
        <v>503</v>
      </c>
    </row>
    <row r="4" spans="1:3">
      <c r="A4" s="4" t="s">
        <v>504</v>
      </c>
      <c r="B4" s="6" t="n">
        <v>7367</v>
      </c>
      <c r="C4" s="6" t="n">
        <v>6245</v>
      </c>
    </row>
    <row r="5" spans="1:3">
      <c r="A5" s="4" t="s">
        <v>505</v>
      </c>
      <c r="B5" s="4" t="s">
        <v>506</v>
      </c>
      <c r="C5" s="4" t="s">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8</v>
      </c>
      <c r="B1" s="2" t="s">
        <v>300</v>
      </c>
      <c r="C1" s="2" t="s">
        <v>509</v>
      </c>
      <c r="D1" s="2" t="s">
        <v>510</v>
      </c>
      <c r="E1" s="2" t="s">
        <v>511</v>
      </c>
      <c r="F1" s="2" t="s">
        <v>512</v>
      </c>
      <c r="G1" s="2" t="s">
        <v>513</v>
      </c>
      <c r="H1" s="2" t="s">
        <v>514</v>
      </c>
      <c r="I1" s="2" t="s">
        <v>2</v>
      </c>
      <c r="J1" s="2" t="s">
        <v>30</v>
      </c>
      <c r="K1" s="2" t="s">
        <v>29</v>
      </c>
    </row>
    <row r="2" spans="1:11">
      <c r="A2" s="3" t="s">
        <v>515</v>
      </c>
    </row>
    <row r="3" spans="1:11">
      <c r="A3" s="4" t="s">
        <v>516</v>
      </c>
      <c r="I3" s="6" t="n">
        <v>0</v>
      </c>
      <c r="K3" s="6" t="n">
        <v>0</v>
      </c>
    </row>
    <row r="4" spans="1:11">
      <c r="A4" s="4" t="s">
        <v>517</v>
      </c>
      <c r="I4" s="6" t="n">
        <v>312000</v>
      </c>
      <c r="J4" s="6" t="n">
        <v>377000</v>
      </c>
    </row>
    <row r="5" spans="1:11">
      <c r="A5" s="4" t="s">
        <v>518</v>
      </c>
    </row>
    <row r="6" spans="1:11">
      <c r="A6" s="3" t="s">
        <v>515</v>
      </c>
    </row>
    <row r="7" spans="1:11">
      <c r="A7" s="4" t="s">
        <v>519</v>
      </c>
      <c r="B7" s="5" t="n">
        <v>660000</v>
      </c>
      <c r="D7" s="5" t="n">
        <v>10710</v>
      </c>
      <c r="F7" s="5" t="n">
        <v>14650</v>
      </c>
    </row>
    <row r="8" spans="1:11">
      <c r="A8" s="4" t="s">
        <v>520</v>
      </c>
      <c r="B8" s="6" t="n">
        <v>10857</v>
      </c>
      <c r="D8" s="6" t="n">
        <v>540000</v>
      </c>
      <c r="F8" s="6" t="n">
        <v>600000</v>
      </c>
    </row>
    <row r="9" spans="1:11">
      <c r="A9" s="4" t="s">
        <v>521</v>
      </c>
    </row>
    <row r="10" spans="1:11">
      <c r="A10" s="3" t="s">
        <v>515</v>
      </c>
    </row>
    <row r="11" spans="1:11">
      <c r="A11" s="4" t="s">
        <v>517</v>
      </c>
      <c r="I11" s="5" t="n">
        <v>135000</v>
      </c>
      <c r="J11" s="5" t="n">
        <v>150000</v>
      </c>
    </row>
    <row r="12" spans="1:11">
      <c r="A12" s="4" t="s">
        <v>522</v>
      </c>
    </row>
    <row r="13" spans="1:11">
      <c r="A13" s="3" t="s">
        <v>515</v>
      </c>
    </row>
    <row r="14" spans="1:11">
      <c r="A14" s="4" t="s">
        <v>523</v>
      </c>
      <c r="C14" s="4" t="s">
        <v>524</v>
      </c>
      <c r="G14" s="4" t="s">
        <v>524</v>
      </c>
      <c r="H14" s="4" t="s">
        <v>524</v>
      </c>
    </row>
    <row r="15" spans="1:11">
      <c r="A15" s="4" t="s">
        <v>519</v>
      </c>
      <c r="C15" s="5" t="n">
        <v>26021</v>
      </c>
      <c r="E15" s="5" t="n">
        <v>14191</v>
      </c>
      <c r="G15" s="5" t="n">
        <v>15405</v>
      </c>
      <c r="H15" s="5" t="n">
        <v>31273</v>
      </c>
    </row>
    <row r="16" spans="1:11">
      <c r="A16" s="4" t="s">
        <v>520</v>
      </c>
      <c r="C16" s="6" t="n">
        <v>1440000</v>
      </c>
      <c r="E16" s="6" t="n">
        <v>655000</v>
      </c>
      <c r="G16" s="6" t="n">
        <v>560000</v>
      </c>
      <c r="H16" s="6" t="n">
        <v>1060000</v>
      </c>
    </row>
    <row r="17" spans="1:11">
      <c r="A17" s="4" t="s">
        <v>517</v>
      </c>
      <c r="I17" s="6" t="n">
        <v>205000</v>
      </c>
      <c r="J17" s="6" t="n">
        <v>16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525</v>
      </c>
      <c r="B1" s="2" t="s">
        <v>1</v>
      </c>
      <c r="D1" s="2" t="s">
        <v>392</v>
      </c>
    </row>
    <row r="2" spans="1:4">
      <c r="B2" s="2" t="s">
        <v>2</v>
      </c>
      <c r="C2" s="2" t="s">
        <v>30</v>
      </c>
      <c r="D2" s="2" t="s">
        <v>29</v>
      </c>
    </row>
    <row r="3" spans="1:4">
      <c r="A3" s="3" t="s">
        <v>526</v>
      </c>
    </row>
    <row r="4" spans="1:4">
      <c r="A4" s="4" t="s">
        <v>527</v>
      </c>
      <c r="B4" s="6" t="n">
        <v>0</v>
      </c>
      <c r="D4" s="6" t="n">
        <v>0</v>
      </c>
    </row>
    <row r="5" spans="1:4">
      <c r="A5" s="4" t="s">
        <v>528</v>
      </c>
      <c r="D5" s="4" t="s">
        <v>529</v>
      </c>
    </row>
    <row r="6" spans="1:4">
      <c r="A6" s="4" t="s">
        <v>530</v>
      </c>
      <c r="D6" s="6" t="n">
        <v>1546000</v>
      </c>
    </row>
    <row r="7" spans="1:4">
      <c r="A7" s="4" t="s">
        <v>531</v>
      </c>
      <c r="B7" s="5" t="n">
        <v>923000</v>
      </c>
      <c r="C7" s="6" t="n">
        <v>56000</v>
      </c>
    </row>
    <row r="8" spans="1:4">
      <c r="A8" s="4" t="s">
        <v>532</v>
      </c>
    </row>
    <row r="9" spans="1:4">
      <c r="A9" s="3" t="s">
        <v>526</v>
      </c>
    </row>
    <row r="10" spans="1:4">
      <c r="A10" s="4" t="s">
        <v>533</v>
      </c>
      <c r="B10" s="6" t="n">
        <v>9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1"/>
    <col customWidth="1" max="5" min="5" width="4"/>
    <col customWidth="1" max="6" min="6" width="21"/>
    <col customWidth="1" max="7" min="7" width="4"/>
  </cols>
  <sheetData>
    <row r="1" spans="1:7">
      <c r="A1" s="1" t="s">
        <v>534</v>
      </c>
      <c r="B1" s="2" t="s">
        <v>1</v>
      </c>
      <c r="F1" s="2" t="s">
        <v>392</v>
      </c>
    </row>
    <row r="2" spans="1:7">
      <c r="B2" s="2" t="s">
        <v>535</v>
      </c>
      <c r="D2" s="2" t="s">
        <v>323</v>
      </c>
      <c r="F2" s="2" t="s">
        <v>324</v>
      </c>
    </row>
    <row r="3" spans="1:7">
      <c r="A3" s="3" t="s">
        <v>536</v>
      </c>
    </row>
    <row r="4" spans="1:7">
      <c r="A4" s="4" t="s">
        <v>537</v>
      </c>
      <c r="B4" s="6" t="n">
        <v>0</v>
      </c>
      <c r="D4" s="6" t="n">
        <v>0</v>
      </c>
      <c r="F4" s="6" t="n">
        <v>0</v>
      </c>
    </row>
    <row r="5" spans="1:7">
      <c r="A5" s="4" t="s">
        <v>538</v>
      </c>
      <c r="B5" s="5" t="n">
        <v>15729000</v>
      </c>
      <c r="D5" s="5" t="n">
        <v>17070000</v>
      </c>
      <c r="F5" s="5" t="n">
        <v>13793000</v>
      </c>
    </row>
    <row r="6" spans="1:7">
      <c r="A6" s="4" t="s">
        <v>539</v>
      </c>
      <c r="B6" s="5" t="n">
        <v>4472000</v>
      </c>
      <c r="D6" s="5" t="n">
        <v>4365000</v>
      </c>
      <c r="F6" s="5" t="n">
        <v>4069000</v>
      </c>
    </row>
    <row r="7" spans="1:7">
      <c r="A7" s="4" t="s">
        <v>540</v>
      </c>
      <c r="B7" s="5" t="n">
        <v>11257000</v>
      </c>
    </row>
    <row r="8" spans="1:7">
      <c r="A8" s="4" t="s">
        <v>411</v>
      </c>
      <c r="B8" s="5" t="n">
        <v>12779000</v>
      </c>
      <c r="C8" s="4" t="s">
        <v>379</v>
      </c>
      <c r="D8" s="5" t="n">
        <v>5682000</v>
      </c>
      <c r="E8" s="4" t="s">
        <v>382</v>
      </c>
      <c r="F8" s="5" t="n">
        <v>13741000</v>
      </c>
      <c r="G8" s="4" t="s">
        <v>412</v>
      </c>
    </row>
    <row r="9" spans="1:7">
      <c r="A9" s="4" t="s">
        <v>490</v>
      </c>
      <c r="B9" s="5" t="n">
        <v>2439000</v>
      </c>
      <c r="F9" s="5" t="n">
        <v>2487000</v>
      </c>
    </row>
    <row r="10" spans="1:7">
      <c r="A10" s="4" t="s">
        <v>541</v>
      </c>
      <c r="B10" s="5" t="n">
        <v>12007000</v>
      </c>
      <c r="D10" s="5" t="n">
        <v>0</v>
      </c>
      <c r="F10" s="5" t="n">
        <v>19185000</v>
      </c>
    </row>
    <row r="11" spans="1:7">
      <c r="A11" s="4" t="s">
        <v>542</v>
      </c>
      <c r="B11" s="5" t="n">
        <v>612000</v>
      </c>
      <c r="D11" s="6" t="n">
        <v>1179000</v>
      </c>
      <c r="F11" s="6" t="n">
        <v>448000</v>
      </c>
    </row>
    <row r="12" spans="1:7">
      <c r="A12" s="4" t="s">
        <v>543</v>
      </c>
    </row>
    <row r="13" spans="1:7">
      <c r="A13" s="3" t="s">
        <v>536</v>
      </c>
    </row>
    <row r="14" spans="1:7">
      <c r="A14" s="4" t="s">
        <v>538</v>
      </c>
      <c r="B14" s="5" t="n">
        <v>15729000</v>
      </c>
    </row>
    <row r="15" spans="1:7">
      <c r="A15" s="4" t="s">
        <v>539</v>
      </c>
      <c r="B15" s="5" t="n">
        <v>4472000</v>
      </c>
    </row>
    <row r="16" spans="1:7">
      <c r="A16" s="4" t="s">
        <v>490</v>
      </c>
      <c r="B16" s="5" t="n">
        <v>2439000</v>
      </c>
    </row>
    <row r="17" spans="1:7">
      <c r="A17" s="4" t="s">
        <v>541</v>
      </c>
      <c r="B17" s="6" t="n">
        <v>2505000</v>
      </c>
    </row>
    <row r="18" spans="1:7">
      <c r="A18" s="4" t="s">
        <v>544</v>
      </c>
    </row>
    <row r="19" spans="1:7">
      <c r="A19" s="3" t="s">
        <v>536</v>
      </c>
    </row>
    <row r="20" spans="1:7">
      <c r="A20" s="4" t="s">
        <v>545</v>
      </c>
      <c r="B20" s="5" t="n">
        <v>5</v>
      </c>
    </row>
    <row r="21" spans="1:7">
      <c r="A21" s="4" t="s">
        <v>546</v>
      </c>
    </row>
    <row r="22" spans="1:7">
      <c r="A22" s="3" t="s">
        <v>536</v>
      </c>
    </row>
    <row r="23" spans="1:7">
      <c r="A23" s="4" t="s">
        <v>545</v>
      </c>
      <c r="B23" s="5" t="n">
        <v>25</v>
      </c>
    </row>
    <row r="24" spans="1:7"/>
    <row r="25" spans="1:7">
      <c r="A25" s="4" t="s">
        <v>379</v>
      </c>
      <c r="B25" s="4" t="s">
        <v>417</v>
      </c>
    </row>
    <row r="26" spans="1:7">
      <c r="A26" s="4" t="s">
        <v>382</v>
      </c>
      <c r="B26" s="4" t="s">
        <v>418</v>
      </c>
    </row>
    <row r="27" spans="1:7">
      <c r="A27" s="4" t="s">
        <v>412</v>
      </c>
      <c r="B27" s="4" t="s">
        <v>419</v>
      </c>
    </row>
  </sheetData>
  <mergeCells count="10">
    <mergeCell ref="A1:A2"/>
    <mergeCell ref="B1:E1"/>
    <mergeCell ref="F1:G1"/>
    <mergeCell ref="B2:C2"/>
    <mergeCell ref="D2:E2"/>
    <mergeCell ref="F2:G2"/>
    <mergeCell ref="A24:G24"/>
    <mergeCell ref="B25:G25"/>
    <mergeCell ref="B26:G26"/>
    <mergeCell ref="B27:G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9</v>
      </c>
      <c r="D1" s="2" t="s">
        <v>30</v>
      </c>
    </row>
    <row r="2" spans="1:4">
      <c r="A2" s="3" t="s">
        <v>548</v>
      </c>
    </row>
    <row r="3" spans="1:4">
      <c r="A3" s="4" t="s">
        <v>549</v>
      </c>
      <c r="B3" s="6" t="n">
        <v>3212812</v>
      </c>
      <c r="C3" s="6" t="n">
        <v>3158777</v>
      </c>
      <c r="D3" s="6" t="n">
        <v>3276193</v>
      </c>
    </row>
    <row r="4" spans="1:4">
      <c r="A4" s="4" t="s">
        <v>550</v>
      </c>
      <c r="B4" s="5" t="n">
        <v>14446</v>
      </c>
      <c r="C4" s="5" t="n">
        <v>21672</v>
      </c>
      <c r="D4" s="5" t="n">
        <v>17030</v>
      </c>
    </row>
    <row r="5" spans="1:4">
      <c r="A5" s="4" t="s">
        <v>345</v>
      </c>
    </row>
    <row r="6" spans="1:4">
      <c r="A6" s="3" t="s">
        <v>548</v>
      </c>
    </row>
    <row r="7" spans="1:4">
      <c r="A7" s="4" t="s">
        <v>549</v>
      </c>
      <c r="B7" s="5" t="n">
        <v>9991</v>
      </c>
      <c r="C7" s="5" t="n">
        <v>9962</v>
      </c>
    </row>
    <row r="8" spans="1:4">
      <c r="A8" s="4" t="s">
        <v>346</v>
      </c>
    </row>
    <row r="9" spans="1:4">
      <c r="A9" s="3" t="s">
        <v>548</v>
      </c>
    </row>
    <row r="10" spans="1:4">
      <c r="A10" s="4" t="s">
        <v>549</v>
      </c>
      <c r="C10" s="5" t="n">
        <v>301</v>
      </c>
      <c r="D10" s="5" t="n">
        <v>50215</v>
      </c>
    </row>
    <row r="11" spans="1:4">
      <c r="A11" s="4" t="s">
        <v>347</v>
      </c>
    </row>
    <row r="12" spans="1:4">
      <c r="A12" s="3" t="s">
        <v>548</v>
      </c>
    </row>
    <row r="13" spans="1:4">
      <c r="A13" s="4" t="s">
        <v>549</v>
      </c>
      <c r="B13" s="5" t="n">
        <v>1239730</v>
      </c>
      <c r="C13" s="5" t="n">
        <v>1257871</v>
      </c>
      <c r="D13" s="5" t="n">
        <v>1320133</v>
      </c>
    </row>
    <row r="14" spans="1:4">
      <c r="A14" s="4" t="s">
        <v>349</v>
      </c>
    </row>
    <row r="15" spans="1:4">
      <c r="A15" s="3" t="s">
        <v>548</v>
      </c>
    </row>
    <row r="16" spans="1:4">
      <c r="A16" s="4" t="s">
        <v>549</v>
      </c>
      <c r="B16" s="5" t="n">
        <v>1516288</v>
      </c>
      <c r="C16" s="5" t="n">
        <v>1454545</v>
      </c>
      <c r="D16" s="5" t="n">
        <v>1427772</v>
      </c>
    </row>
    <row r="17" spans="1:4">
      <c r="A17" s="4" t="s">
        <v>350</v>
      </c>
    </row>
    <row r="18" spans="1:4">
      <c r="A18" s="3" t="s">
        <v>548</v>
      </c>
    </row>
    <row r="19" spans="1:4">
      <c r="A19" s="4" t="s">
        <v>549</v>
      </c>
      <c r="B19" s="5" t="n">
        <v>441944</v>
      </c>
      <c r="C19" s="5" t="n">
        <v>431300</v>
      </c>
      <c r="D19" s="5" t="n">
        <v>468746</v>
      </c>
    </row>
    <row r="20" spans="1:4">
      <c r="A20" s="4" t="s">
        <v>492</v>
      </c>
    </row>
    <row r="21" spans="1:4">
      <c r="A21" s="3" t="s">
        <v>548</v>
      </c>
    </row>
    <row r="22" spans="1:4">
      <c r="A22" s="4" t="s">
        <v>495</v>
      </c>
      <c r="B22" s="5" t="n">
        <v>1299</v>
      </c>
      <c r="C22" s="5" t="n">
        <v>765</v>
      </c>
      <c r="D22" s="5" t="n">
        <v>500</v>
      </c>
    </row>
    <row r="23" spans="1:4">
      <c r="A23" s="4" t="s">
        <v>496</v>
      </c>
    </row>
    <row r="24" spans="1:4">
      <c r="A24" s="3" t="s">
        <v>548</v>
      </c>
    </row>
    <row r="25" spans="1:4">
      <c r="A25" s="4" t="s">
        <v>551</v>
      </c>
      <c r="B25" s="5" t="n">
        <v>301</v>
      </c>
      <c r="C25" s="5" t="n">
        <v>403</v>
      </c>
    </row>
    <row r="26" spans="1:4">
      <c r="A26" s="4" t="s">
        <v>552</v>
      </c>
    </row>
    <row r="27" spans="1:4">
      <c r="A27" s="3" t="s">
        <v>548</v>
      </c>
    </row>
    <row r="28" spans="1:4">
      <c r="A28" s="4" t="s">
        <v>549</v>
      </c>
      <c r="B28" s="5" t="n">
        <v>3212812</v>
      </c>
      <c r="C28" s="5" t="n">
        <v>3158777</v>
      </c>
      <c r="D28" s="5" t="n">
        <v>3276193</v>
      </c>
    </row>
    <row r="29" spans="1:4">
      <c r="A29" s="4" t="s">
        <v>550</v>
      </c>
      <c r="B29" s="5" t="n">
        <v>12007</v>
      </c>
      <c r="C29" s="5" t="n">
        <v>19185</v>
      </c>
    </row>
    <row r="30" spans="1:4">
      <c r="A30" s="4" t="s">
        <v>553</v>
      </c>
    </row>
    <row r="31" spans="1:4">
      <c r="A31" s="3" t="s">
        <v>548</v>
      </c>
    </row>
    <row r="32" spans="1:4">
      <c r="A32" s="4" t="s">
        <v>549</v>
      </c>
      <c r="B32" s="5" t="n">
        <v>9991</v>
      </c>
      <c r="C32" s="5" t="n">
        <v>9962</v>
      </c>
    </row>
    <row r="33" spans="1:4">
      <c r="A33" s="4" t="s">
        <v>554</v>
      </c>
    </row>
    <row r="34" spans="1:4">
      <c r="A34" s="3" t="s">
        <v>548</v>
      </c>
    </row>
    <row r="35" spans="1:4">
      <c r="A35" s="4" t="s">
        <v>549</v>
      </c>
      <c r="C35" s="5" t="n">
        <v>301</v>
      </c>
      <c r="D35" s="5" t="n">
        <v>50215</v>
      </c>
    </row>
    <row r="36" spans="1:4">
      <c r="A36" s="4" t="s">
        <v>555</v>
      </c>
    </row>
    <row r="37" spans="1:4">
      <c r="A37" s="3" t="s">
        <v>548</v>
      </c>
    </row>
    <row r="38" spans="1:4">
      <c r="A38" s="4" t="s">
        <v>549</v>
      </c>
      <c r="B38" s="5" t="n">
        <v>1239730</v>
      </c>
      <c r="C38" s="5" t="n">
        <v>1257871</v>
      </c>
      <c r="D38" s="5" t="n">
        <v>1320133</v>
      </c>
    </row>
    <row r="39" spans="1:4">
      <c r="A39" s="4" t="s">
        <v>556</v>
      </c>
    </row>
    <row r="40" spans="1:4">
      <c r="A40" s="3" t="s">
        <v>548</v>
      </c>
    </row>
    <row r="41" spans="1:4">
      <c r="A41" s="4" t="s">
        <v>549</v>
      </c>
      <c r="B41" s="5" t="n">
        <v>1516288</v>
      </c>
      <c r="C41" s="5" t="n">
        <v>1454545</v>
      </c>
      <c r="D41" s="5" t="n">
        <v>1427772</v>
      </c>
    </row>
    <row r="42" spans="1:4">
      <c r="A42" s="4" t="s">
        <v>557</v>
      </c>
    </row>
    <row r="43" spans="1:4">
      <c r="A43" s="3" t="s">
        <v>548</v>
      </c>
    </row>
    <row r="44" spans="1:4">
      <c r="A44" s="4" t="s">
        <v>549</v>
      </c>
      <c r="B44" s="5" t="n">
        <v>441944</v>
      </c>
      <c r="C44" s="5" t="n">
        <v>431300</v>
      </c>
      <c r="D44" s="5" t="n">
        <v>468746</v>
      </c>
    </row>
    <row r="45" spans="1:4">
      <c r="A45" s="4" t="s">
        <v>558</v>
      </c>
    </row>
    <row r="46" spans="1:4">
      <c r="A46" s="3" t="s">
        <v>548</v>
      </c>
    </row>
    <row r="47" spans="1:4">
      <c r="A47" s="4" t="s">
        <v>495</v>
      </c>
      <c r="B47" s="5" t="n">
        <v>1299</v>
      </c>
      <c r="C47" s="5" t="n">
        <v>765</v>
      </c>
      <c r="D47" s="5" t="n">
        <v>500</v>
      </c>
    </row>
    <row r="48" spans="1:4">
      <c r="A48" s="4" t="s">
        <v>559</v>
      </c>
    </row>
    <row r="49" spans="1:4">
      <c r="A49" s="3" t="s">
        <v>548</v>
      </c>
    </row>
    <row r="50" spans="1:4">
      <c r="A50" s="4" t="s">
        <v>551</v>
      </c>
      <c r="B50" s="5" t="n">
        <v>301</v>
      </c>
      <c r="C50" s="5" t="n">
        <v>403</v>
      </c>
    </row>
    <row r="51" spans="1:4">
      <c r="A51" s="4" t="s">
        <v>560</v>
      </c>
    </row>
    <row r="52" spans="1:4">
      <c r="A52" s="3" t="s">
        <v>548</v>
      </c>
    </row>
    <row r="53" spans="1:4">
      <c r="A53" s="4" t="s">
        <v>549</v>
      </c>
      <c r="B53" s="5" t="n">
        <v>456</v>
      </c>
      <c r="C53" s="5" t="n">
        <v>450</v>
      </c>
      <c r="D53" s="5" t="n">
        <v>4971</v>
      </c>
    </row>
    <row r="54" spans="1:4">
      <c r="A54" s="4" t="s">
        <v>561</v>
      </c>
    </row>
    <row r="55" spans="1:4">
      <c r="A55" s="3" t="s">
        <v>548</v>
      </c>
    </row>
    <row r="56" spans="1:4">
      <c r="A56" s="4" t="s">
        <v>549</v>
      </c>
      <c r="B56" s="5" t="n">
        <v>4403</v>
      </c>
      <c r="C56" s="5" t="n">
        <v>4348</v>
      </c>
      <c r="D56" s="5" t="n">
        <v>4356</v>
      </c>
    </row>
    <row r="57" spans="1:4">
      <c r="A57" s="4" t="s">
        <v>562</v>
      </c>
    </row>
    <row r="58" spans="1:4">
      <c r="A58" s="3" t="s">
        <v>548</v>
      </c>
    </row>
    <row r="59" spans="1:4">
      <c r="A59" s="4" t="s">
        <v>549</v>
      </c>
      <c r="B59" s="5" t="n">
        <v>14394</v>
      </c>
      <c r="C59" s="5" t="n">
        <v>14310</v>
      </c>
      <c r="D59" s="5" t="n">
        <v>4356</v>
      </c>
    </row>
    <row r="60" spans="1:4">
      <c r="A60" s="4" t="s">
        <v>563</v>
      </c>
    </row>
    <row r="61" spans="1:4">
      <c r="A61" s="3" t="s">
        <v>548</v>
      </c>
    </row>
    <row r="62" spans="1:4">
      <c r="A62" s="4" t="s">
        <v>549</v>
      </c>
      <c r="B62" s="5" t="n">
        <v>9991</v>
      </c>
      <c r="C62" s="5" t="n">
        <v>9962</v>
      </c>
    </row>
    <row r="63" spans="1:4">
      <c r="A63" s="4" t="s">
        <v>564</v>
      </c>
    </row>
    <row r="64" spans="1:4">
      <c r="A64" s="3" t="s">
        <v>548</v>
      </c>
    </row>
    <row r="65" spans="1:4">
      <c r="A65" s="4" t="s">
        <v>549</v>
      </c>
      <c r="B65" s="5" t="n">
        <v>4403</v>
      </c>
      <c r="C65" s="5" t="n">
        <v>4348</v>
      </c>
      <c r="D65" s="5" t="n">
        <v>4356</v>
      </c>
    </row>
    <row r="66" spans="1:4">
      <c r="A66" s="4" t="s">
        <v>565</v>
      </c>
    </row>
    <row r="67" spans="1:4">
      <c r="A67" s="3" t="s">
        <v>548</v>
      </c>
    </row>
    <row r="68" spans="1:4">
      <c r="A68" s="4" t="s">
        <v>549</v>
      </c>
      <c r="B68" s="5" t="n">
        <v>3198418</v>
      </c>
      <c r="C68" s="5" t="n">
        <v>3144467</v>
      </c>
      <c r="D68" s="5" t="n">
        <v>3271837</v>
      </c>
    </row>
    <row r="69" spans="1:4">
      <c r="A69" s="4" t="s">
        <v>550</v>
      </c>
      <c r="B69" s="5" t="n">
        <v>12007</v>
      </c>
      <c r="C69" s="5" t="n">
        <v>19185</v>
      </c>
    </row>
    <row r="70" spans="1:4">
      <c r="A70" s="4" t="s">
        <v>566</v>
      </c>
    </row>
    <row r="71" spans="1:4">
      <c r="A71" s="3" t="s">
        <v>548</v>
      </c>
    </row>
    <row r="72" spans="1:4">
      <c r="A72" s="4" t="s">
        <v>549</v>
      </c>
      <c r="C72" s="5" t="n">
        <v>301</v>
      </c>
      <c r="D72" s="5" t="n">
        <v>50215</v>
      </c>
    </row>
    <row r="73" spans="1:4">
      <c r="A73" s="4" t="s">
        <v>567</v>
      </c>
    </row>
    <row r="74" spans="1:4">
      <c r="A74" s="3" t="s">
        <v>548</v>
      </c>
    </row>
    <row r="75" spans="1:4">
      <c r="A75" s="4" t="s">
        <v>549</v>
      </c>
      <c r="B75" s="5" t="n">
        <v>1239730</v>
      </c>
      <c r="C75" s="5" t="n">
        <v>1257871</v>
      </c>
      <c r="D75" s="5" t="n">
        <v>1320133</v>
      </c>
    </row>
    <row r="76" spans="1:4">
      <c r="A76" s="4" t="s">
        <v>568</v>
      </c>
    </row>
    <row r="77" spans="1:4">
      <c r="A77" s="3" t="s">
        <v>548</v>
      </c>
    </row>
    <row r="78" spans="1:4">
      <c r="A78" s="4" t="s">
        <v>549</v>
      </c>
      <c r="B78" s="5" t="n">
        <v>1516288</v>
      </c>
      <c r="C78" s="5" t="n">
        <v>1454545</v>
      </c>
      <c r="D78" s="5" t="n">
        <v>1427772</v>
      </c>
    </row>
    <row r="79" spans="1:4">
      <c r="A79" s="4" t="s">
        <v>569</v>
      </c>
    </row>
    <row r="80" spans="1:4">
      <c r="A80" s="3" t="s">
        <v>548</v>
      </c>
    </row>
    <row r="81" spans="1:4">
      <c r="A81" s="4" t="s">
        <v>549</v>
      </c>
      <c r="B81" s="5" t="n">
        <v>441944</v>
      </c>
      <c r="C81" s="5" t="n">
        <v>431300</v>
      </c>
      <c r="D81" s="5" t="n">
        <v>468746</v>
      </c>
    </row>
    <row r="82" spans="1:4">
      <c r="A82" s="4" t="s">
        <v>570</v>
      </c>
    </row>
    <row r="83" spans="1:4">
      <c r="A83" s="3" t="s">
        <v>548</v>
      </c>
    </row>
    <row r="84" spans="1:4">
      <c r="A84" s="4" t="s">
        <v>495</v>
      </c>
      <c r="B84" s="5" t="n">
        <v>1299</v>
      </c>
      <c r="C84" s="5" t="n">
        <v>765</v>
      </c>
      <c r="D84" s="5" t="n">
        <v>500</v>
      </c>
    </row>
    <row r="85" spans="1:4">
      <c r="A85" s="4" t="s">
        <v>571</v>
      </c>
    </row>
    <row r="86" spans="1:4">
      <c r="A86" s="3" t="s">
        <v>548</v>
      </c>
    </row>
    <row r="87" spans="1:4">
      <c r="A87" s="4" t="s">
        <v>551</v>
      </c>
      <c r="B87" s="5" t="n">
        <v>301</v>
      </c>
      <c r="C87" s="5" t="n">
        <v>403</v>
      </c>
    </row>
    <row r="88" spans="1:4">
      <c r="A88" s="4" t="s">
        <v>572</v>
      </c>
    </row>
    <row r="89" spans="1:4">
      <c r="A89" s="3" t="s">
        <v>548</v>
      </c>
    </row>
    <row r="90" spans="1:4">
      <c r="A90" s="4" t="s">
        <v>549</v>
      </c>
      <c r="B90" s="6" t="n">
        <v>456</v>
      </c>
      <c r="C90" s="6" t="n">
        <v>450</v>
      </c>
      <c r="D90" s="6" t="n">
        <v>49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30</v>
      </c>
    </row>
    <row r="3" spans="1:3">
      <c r="A3" s="3" t="s">
        <v>123</v>
      </c>
    </row>
    <row r="4" spans="1:3">
      <c r="A4" s="4" t="s">
        <v>110</v>
      </c>
      <c r="B4" s="6" t="n">
        <v>38252</v>
      </c>
      <c r="C4" s="6" t="n">
        <v>34519</v>
      </c>
    </row>
    <row r="5" spans="1:3">
      <c r="A5" s="3" t="s">
        <v>124</v>
      </c>
    </row>
    <row r="6" spans="1:3">
      <c r="A6" s="4" t="s">
        <v>125</v>
      </c>
      <c r="B6" s="5" t="n">
        <v>35014</v>
      </c>
      <c r="C6" s="5" t="n">
        <v>-42706</v>
      </c>
    </row>
    <row r="7" spans="1:3">
      <c r="A7" s="4" t="s">
        <v>126</v>
      </c>
      <c r="B7" s="5" t="n">
        <v>0</v>
      </c>
      <c r="C7" s="5" t="n">
        <v>-1221</v>
      </c>
    </row>
    <row r="8" spans="1:3">
      <c r="A8" s="4" t="s">
        <v>127</v>
      </c>
      <c r="B8" s="5" t="n">
        <v>35014</v>
      </c>
      <c r="C8" s="5" t="n">
        <v>-43927</v>
      </c>
    </row>
    <row r="9" spans="1:3">
      <c r="A9" s="4" t="s">
        <v>128</v>
      </c>
      <c r="B9" s="5" t="n">
        <v>-7353</v>
      </c>
      <c r="C9" s="5" t="n">
        <v>9225</v>
      </c>
    </row>
    <row r="10" spans="1:3">
      <c r="A10" s="4" t="s">
        <v>129</v>
      </c>
      <c r="C10" s="5" t="n">
        <v>5759</v>
      </c>
    </row>
    <row r="11" spans="1:3">
      <c r="A11" s="4" t="s">
        <v>130</v>
      </c>
      <c r="B11" s="6" t="n">
        <v>65913</v>
      </c>
      <c r="C11" s="6" t="n">
        <v>55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29</v>
      </c>
      <c r="D1" s="2" t="s">
        <v>30</v>
      </c>
    </row>
    <row r="2" spans="1:4">
      <c r="A2" s="3" t="s">
        <v>574</v>
      </c>
    </row>
    <row r="3" spans="1:4">
      <c r="A3" s="4" t="s">
        <v>575</v>
      </c>
      <c r="B3" s="6" t="n">
        <v>176278</v>
      </c>
      <c r="C3" s="6" t="n">
        <v>207835</v>
      </c>
      <c r="D3" s="6" t="n">
        <v>130979</v>
      </c>
    </row>
    <row r="4" spans="1:4">
      <c r="A4" s="4" t="s">
        <v>576</v>
      </c>
      <c r="B4" s="5" t="n">
        <v>12825</v>
      </c>
    </row>
    <row r="5" spans="1:4">
      <c r="A5" s="4" t="s">
        <v>577</v>
      </c>
      <c r="B5" s="5" t="n">
        <v>197758</v>
      </c>
      <c r="C5" s="5" t="n">
        <v>40812</v>
      </c>
      <c r="D5" s="5" t="n">
        <v>67060</v>
      </c>
    </row>
    <row r="6" spans="1:4">
      <c r="A6" s="4" t="s">
        <v>578</v>
      </c>
      <c r="B6" s="5" t="n">
        <v>1458</v>
      </c>
      <c r="C6" s="5" t="n">
        <v>1458</v>
      </c>
      <c r="D6" s="5" t="n">
        <v>1458</v>
      </c>
    </row>
    <row r="7" spans="1:4">
      <c r="A7" s="4" t="s">
        <v>579</v>
      </c>
      <c r="B7" s="5" t="n">
        <v>3212812</v>
      </c>
      <c r="C7" s="5" t="n">
        <v>3158777</v>
      </c>
      <c r="D7" s="5" t="n">
        <v>3276193</v>
      </c>
    </row>
    <row r="8" spans="1:4">
      <c r="A8" s="4" t="s">
        <v>580</v>
      </c>
      <c r="B8" s="5" t="n">
        <v>3937575</v>
      </c>
      <c r="C8" s="5" t="n">
        <v>3902434</v>
      </c>
      <c r="D8" s="5" t="n">
        <v>3680552</v>
      </c>
    </row>
    <row r="9" spans="1:4">
      <c r="A9" s="4" t="s">
        <v>489</v>
      </c>
      <c r="B9" s="5" t="n">
        <v>14446</v>
      </c>
      <c r="C9" s="5" t="n">
        <v>21672</v>
      </c>
      <c r="D9" s="5" t="n">
        <v>17030</v>
      </c>
    </row>
    <row r="10" spans="1:4">
      <c r="A10" s="4" t="s">
        <v>224</v>
      </c>
      <c r="B10" s="5" t="n">
        <v>382711</v>
      </c>
      <c r="C10" s="5" t="n">
        <v>468706</v>
      </c>
      <c r="D10" s="5" t="n">
        <v>372155</v>
      </c>
    </row>
    <row r="11" spans="1:4">
      <c r="A11" s="4" t="s">
        <v>492</v>
      </c>
    </row>
    <row r="12" spans="1:4">
      <c r="A12" s="3" t="s">
        <v>574</v>
      </c>
    </row>
    <row r="13" spans="1:4">
      <c r="A13" s="4" t="s">
        <v>495</v>
      </c>
      <c r="B13" s="5" t="n">
        <v>1299</v>
      </c>
      <c r="C13" s="5" t="n">
        <v>765</v>
      </c>
      <c r="D13" s="5" t="n">
        <v>500</v>
      </c>
    </row>
    <row r="14" spans="1:4">
      <c r="A14" s="4" t="s">
        <v>496</v>
      </c>
    </row>
    <row r="15" spans="1:4">
      <c r="A15" s="3" t="s">
        <v>574</v>
      </c>
    </row>
    <row r="16" spans="1:4">
      <c r="A16" s="4" t="s">
        <v>551</v>
      </c>
      <c r="B16" s="5" t="n">
        <v>301</v>
      </c>
      <c r="C16" s="5" t="n">
        <v>403</v>
      </c>
    </row>
    <row r="17" spans="1:4">
      <c r="A17" s="4" t="s">
        <v>581</v>
      </c>
    </row>
    <row r="18" spans="1:4">
      <c r="A18" s="3" t="s">
        <v>574</v>
      </c>
    </row>
    <row r="19" spans="1:4">
      <c r="A19" s="4" t="s">
        <v>575</v>
      </c>
      <c r="B19" s="5" t="n">
        <v>176278</v>
      </c>
      <c r="C19" s="5" t="n">
        <v>207835</v>
      </c>
      <c r="D19" s="5" t="n">
        <v>130979</v>
      </c>
    </row>
    <row r="20" spans="1:4">
      <c r="A20" s="4" t="s">
        <v>576</v>
      </c>
      <c r="B20" s="5" t="n">
        <v>12825</v>
      </c>
    </row>
    <row r="21" spans="1:4">
      <c r="A21" s="4" t="s">
        <v>577</v>
      </c>
      <c r="B21" s="5" t="n">
        <v>197758</v>
      </c>
      <c r="C21" s="5" t="n">
        <v>40812</v>
      </c>
      <c r="D21" s="5" t="n">
        <v>67060</v>
      </c>
    </row>
    <row r="22" spans="1:4">
      <c r="A22" s="4" t="s">
        <v>582</v>
      </c>
      <c r="B22" s="5" t="n">
        <v>5909348</v>
      </c>
      <c r="C22" s="5" t="n">
        <v>5738228</v>
      </c>
      <c r="D22" s="5" t="n">
        <v>5722685</v>
      </c>
    </row>
    <row r="23" spans="1:4">
      <c r="A23" s="4" t="s">
        <v>583</v>
      </c>
    </row>
    <row r="24" spans="1:4">
      <c r="A24" s="3" t="s">
        <v>574</v>
      </c>
    </row>
    <row r="25" spans="1:4">
      <c r="A25" s="4" t="s">
        <v>578</v>
      </c>
      <c r="B25" s="5" t="n">
        <v>1458</v>
      </c>
      <c r="C25" s="5" t="n">
        <v>1458</v>
      </c>
      <c r="D25" s="5" t="n">
        <v>1458</v>
      </c>
    </row>
    <row r="26" spans="1:4">
      <c r="A26" s="4" t="s">
        <v>584</v>
      </c>
      <c r="B26" s="5" t="n">
        <v>29372</v>
      </c>
      <c r="C26" s="5" t="n">
        <v>36765</v>
      </c>
      <c r="D26" s="5" t="n">
        <v>28631</v>
      </c>
    </row>
    <row r="27" spans="1:4">
      <c r="A27" s="4" t="s">
        <v>585</v>
      </c>
      <c r="B27" s="5" t="n">
        <v>441393</v>
      </c>
      <c r="C27" s="5" t="n">
        <v>442161</v>
      </c>
      <c r="D27" s="5" t="n">
        <v>468078</v>
      </c>
    </row>
    <row r="28" spans="1:4">
      <c r="A28" s="4" t="s">
        <v>224</v>
      </c>
      <c r="B28" s="5" t="n">
        <v>382711</v>
      </c>
      <c r="C28" s="5" t="n">
        <v>468706</v>
      </c>
      <c r="D28" s="5" t="n">
        <v>372155</v>
      </c>
    </row>
    <row r="29" spans="1:4">
      <c r="A29" s="4" t="s">
        <v>586</v>
      </c>
      <c r="B29" s="5" t="n">
        <v>575</v>
      </c>
      <c r="C29" s="5" t="n">
        <v>408</v>
      </c>
      <c r="D29" s="5" t="n">
        <v>195</v>
      </c>
    </row>
    <row r="30" spans="1:4">
      <c r="A30" s="4" t="s">
        <v>587</v>
      </c>
    </row>
    <row r="31" spans="1:4">
      <c r="A31" s="3" t="s">
        <v>574</v>
      </c>
    </row>
    <row r="32" spans="1:4">
      <c r="A32" s="4" t="s">
        <v>495</v>
      </c>
      <c r="B32" s="5" t="n">
        <v>1299</v>
      </c>
      <c r="C32" s="5" t="n">
        <v>765</v>
      </c>
      <c r="D32" s="5" t="n">
        <v>500</v>
      </c>
    </row>
    <row r="33" spans="1:4">
      <c r="A33" s="4" t="s">
        <v>588</v>
      </c>
    </row>
    <row r="34" spans="1:4">
      <c r="A34" s="3" t="s">
        <v>574</v>
      </c>
    </row>
    <row r="35" spans="1:4">
      <c r="A35" s="4" t="s">
        <v>551</v>
      </c>
      <c r="B35" s="5" t="n">
        <v>301</v>
      </c>
      <c r="C35" s="5" t="n">
        <v>403</v>
      </c>
    </row>
    <row r="36" spans="1:4">
      <c r="A36" s="4" t="s">
        <v>589</v>
      </c>
    </row>
    <row r="37" spans="1:4">
      <c r="A37" s="3" t="s">
        <v>574</v>
      </c>
    </row>
    <row r="38" spans="1:4">
      <c r="A38" s="4" t="s">
        <v>579</v>
      </c>
      <c r="B38" s="5" t="n">
        <v>3212812</v>
      </c>
      <c r="C38" s="5" t="n">
        <v>3158777</v>
      </c>
      <c r="D38" s="5" t="n">
        <v>3276193</v>
      </c>
    </row>
    <row r="39" spans="1:4">
      <c r="A39" s="4" t="s">
        <v>590</v>
      </c>
    </row>
    <row r="40" spans="1:4">
      <c r="A40" s="3" t="s">
        <v>574</v>
      </c>
    </row>
    <row r="41" spans="1:4">
      <c r="A41" s="4" t="s">
        <v>580</v>
      </c>
      <c r="B41" s="5" t="n">
        <v>3937575</v>
      </c>
      <c r="C41" s="5" t="n">
        <v>3902434</v>
      </c>
      <c r="D41" s="5" t="n">
        <v>3680552</v>
      </c>
    </row>
    <row r="42" spans="1:4">
      <c r="A42" s="4" t="s">
        <v>489</v>
      </c>
      <c r="B42" s="5" t="n">
        <v>14446</v>
      </c>
      <c r="C42" s="5" t="n">
        <v>21672</v>
      </c>
      <c r="D42" s="5" t="n">
        <v>17030</v>
      </c>
    </row>
    <row r="43" spans="1:4">
      <c r="A43" s="4" t="s">
        <v>591</v>
      </c>
    </row>
    <row r="44" spans="1:4">
      <c r="A44" s="3" t="s">
        <v>574</v>
      </c>
    </row>
    <row r="45" spans="1:4">
      <c r="A45" s="4" t="s">
        <v>575</v>
      </c>
      <c r="B45" s="5" t="n">
        <v>176278</v>
      </c>
      <c r="C45" s="5" t="n">
        <v>207835</v>
      </c>
      <c r="D45" s="5" t="n">
        <v>130979</v>
      </c>
    </row>
    <row r="46" spans="1:4">
      <c r="A46" s="4" t="s">
        <v>576</v>
      </c>
      <c r="B46" s="5" t="n">
        <v>12825</v>
      </c>
    </row>
    <row r="47" spans="1:4">
      <c r="A47" s="4" t="s">
        <v>577</v>
      </c>
      <c r="B47" s="5" t="n">
        <v>197758</v>
      </c>
      <c r="C47" s="5" t="n">
        <v>40812</v>
      </c>
      <c r="D47" s="5" t="n">
        <v>67060</v>
      </c>
    </row>
    <row r="48" spans="1:4">
      <c r="A48" s="4" t="s">
        <v>582</v>
      </c>
      <c r="B48" s="5" t="n">
        <v>5909348</v>
      </c>
      <c r="C48" s="5" t="n">
        <v>5738228</v>
      </c>
      <c r="D48" s="5" t="n">
        <v>5722685</v>
      </c>
    </row>
    <row r="49" spans="1:4">
      <c r="A49" s="4" t="s">
        <v>592</v>
      </c>
    </row>
    <row r="50" spans="1:4">
      <c r="A50" s="3" t="s">
        <v>574</v>
      </c>
    </row>
    <row r="51" spans="1:4">
      <c r="A51" s="4" t="s">
        <v>578</v>
      </c>
      <c r="B51" s="5" t="n">
        <v>1458</v>
      </c>
      <c r="C51" s="5" t="n">
        <v>1458</v>
      </c>
      <c r="D51" s="5" t="n">
        <v>1458</v>
      </c>
    </row>
    <row r="52" spans="1:4">
      <c r="A52" s="4" t="s">
        <v>584</v>
      </c>
      <c r="B52" s="5" t="n">
        <v>29372</v>
      </c>
      <c r="C52" s="5" t="n">
        <v>36765</v>
      </c>
      <c r="D52" s="5" t="n">
        <v>28631</v>
      </c>
    </row>
    <row r="53" spans="1:4">
      <c r="A53" s="4" t="s">
        <v>585</v>
      </c>
      <c r="B53" s="5" t="n">
        <v>441433</v>
      </c>
      <c r="C53" s="5" t="n">
        <v>441727</v>
      </c>
      <c r="D53" s="5" t="n">
        <v>469000</v>
      </c>
    </row>
    <row r="54" spans="1:4">
      <c r="A54" s="4" t="s">
        <v>224</v>
      </c>
      <c r="B54" s="5" t="n">
        <v>382711</v>
      </c>
      <c r="C54" s="5" t="n">
        <v>468706</v>
      </c>
      <c r="D54" s="5" t="n">
        <v>372155</v>
      </c>
    </row>
    <row r="55" spans="1:4">
      <c r="A55" s="4" t="s">
        <v>586</v>
      </c>
      <c r="B55" s="5" t="n">
        <v>575</v>
      </c>
      <c r="C55" s="5" t="n">
        <v>408</v>
      </c>
      <c r="D55" s="5" t="n">
        <v>195</v>
      </c>
    </row>
    <row r="56" spans="1:4">
      <c r="A56" s="4" t="s">
        <v>593</v>
      </c>
    </row>
    <row r="57" spans="1:4">
      <c r="A57" s="3" t="s">
        <v>574</v>
      </c>
    </row>
    <row r="58" spans="1:4">
      <c r="A58" s="4" t="s">
        <v>495</v>
      </c>
      <c r="B58" s="5" t="n">
        <v>1299</v>
      </c>
      <c r="C58" s="5" t="n">
        <v>765</v>
      </c>
      <c r="D58" s="5" t="n">
        <v>500</v>
      </c>
    </row>
    <row r="59" spans="1:4">
      <c r="A59" s="4" t="s">
        <v>594</v>
      </c>
    </row>
    <row r="60" spans="1:4">
      <c r="A60" s="3" t="s">
        <v>574</v>
      </c>
    </row>
    <row r="61" spans="1:4">
      <c r="A61" s="4" t="s">
        <v>551</v>
      </c>
      <c r="B61" s="5" t="n">
        <v>301</v>
      </c>
      <c r="C61" s="5" t="n">
        <v>403</v>
      </c>
    </row>
    <row r="62" spans="1:4">
      <c r="A62" s="4" t="s">
        <v>595</v>
      </c>
    </row>
    <row r="63" spans="1:4">
      <c r="A63" s="3" t="s">
        <v>574</v>
      </c>
    </row>
    <row r="64" spans="1:4">
      <c r="A64" s="4" t="s">
        <v>579</v>
      </c>
      <c r="B64" s="5" t="n">
        <v>3212812</v>
      </c>
      <c r="C64" s="5" t="n">
        <v>3158777</v>
      </c>
      <c r="D64" s="5" t="n">
        <v>3276193</v>
      </c>
    </row>
    <row r="65" spans="1:4">
      <c r="A65" s="4" t="s">
        <v>596</v>
      </c>
    </row>
    <row r="66" spans="1:4">
      <c r="A66" s="3" t="s">
        <v>574</v>
      </c>
    </row>
    <row r="67" spans="1:4">
      <c r="A67" s="4" t="s">
        <v>580</v>
      </c>
      <c r="B67" s="5" t="n">
        <v>3973329</v>
      </c>
      <c r="C67" s="5" t="n">
        <v>3947391</v>
      </c>
      <c r="D67" s="5" t="n">
        <v>3701919</v>
      </c>
    </row>
    <row r="68" spans="1:4">
      <c r="A68" s="4" t="s">
        <v>489</v>
      </c>
      <c r="B68" s="6" t="n">
        <v>14512</v>
      </c>
      <c r="C68" s="6" t="n">
        <v>21779</v>
      </c>
      <c r="D68" s="6" t="n">
        <v>170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7</v>
      </c>
      <c r="B1" s="2" t="s">
        <v>1</v>
      </c>
      <c r="D1" s="2" t="s">
        <v>392</v>
      </c>
    </row>
    <row r="2" spans="1:4">
      <c r="B2" s="2" t="s">
        <v>2</v>
      </c>
      <c r="C2" s="2" t="s">
        <v>30</v>
      </c>
      <c r="D2" s="2" t="s">
        <v>393</v>
      </c>
    </row>
    <row r="3" spans="1:4">
      <c r="A3" s="3" t="s">
        <v>598</v>
      </c>
    </row>
    <row r="4" spans="1:4">
      <c r="A4" s="4" t="s">
        <v>599</v>
      </c>
      <c r="B4" s="4" t="s">
        <v>600</v>
      </c>
      <c r="D4" s="4" t="s">
        <v>601</v>
      </c>
    </row>
    <row r="5" spans="1:4">
      <c r="A5" s="4" t="s">
        <v>602</v>
      </c>
    </row>
    <row r="6" spans="1:4">
      <c r="A6" s="3" t="s">
        <v>598</v>
      </c>
    </row>
    <row r="7" spans="1:4">
      <c r="A7" s="4" t="s">
        <v>603</v>
      </c>
      <c r="C7" s="6" t="n">
        <v>575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04</v>
      </c>
      <c r="B1" s="2" t="s">
        <v>605</v>
      </c>
      <c r="C1" s="2" t="s">
        <v>606</v>
      </c>
      <c r="D1" s="2" t="s">
        <v>2</v>
      </c>
      <c r="E1" s="2" t="s">
        <v>29</v>
      </c>
      <c r="F1" s="2" t="s">
        <v>30</v>
      </c>
    </row>
    <row r="2" spans="1:6">
      <c r="A2" s="3" t="s">
        <v>607</v>
      </c>
    </row>
    <row r="3" spans="1:6">
      <c r="A3" s="4" t="s">
        <v>608</v>
      </c>
      <c r="D3" s="6" t="n">
        <v>266327000</v>
      </c>
    </row>
    <row r="4" spans="1:6">
      <c r="A4" s="4" t="s">
        <v>609</v>
      </c>
      <c r="D4" s="5" t="n">
        <v>28508000</v>
      </c>
      <c r="E4" s="6" t="n">
        <v>27534000</v>
      </c>
      <c r="F4" s="6" t="n">
        <v>22752000</v>
      </c>
    </row>
    <row r="5" spans="1:6">
      <c r="A5" s="4" t="s">
        <v>610</v>
      </c>
      <c r="D5" s="5" t="n">
        <v>38336000</v>
      </c>
      <c r="E5" s="5" t="n">
        <v>36614000</v>
      </c>
      <c r="F5" s="5" t="n">
        <v>28979000</v>
      </c>
    </row>
    <row r="6" spans="1:6">
      <c r="A6" s="4" t="s">
        <v>387</v>
      </c>
    </row>
    <row r="7" spans="1:6">
      <c r="A7" s="3" t="s">
        <v>607</v>
      </c>
    </row>
    <row r="8" spans="1:6">
      <c r="A8" s="4" t="s">
        <v>610</v>
      </c>
      <c r="D8" s="5" t="n">
        <v>1196000</v>
      </c>
      <c r="E8" s="6" t="n">
        <v>1157000</v>
      </c>
      <c r="F8" s="6" t="n">
        <v>4129000</v>
      </c>
    </row>
    <row r="9" spans="1:6">
      <c r="A9" s="4" t="s">
        <v>611</v>
      </c>
    </row>
    <row r="10" spans="1:6">
      <c r="A10" s="3" t="s">
        <v>607</v>
      </c>
    </row>
    <row r="11" spans="1:6">
      <c r="A11" s="4" t="s">
        <v>612</v>
      </c>
      <c r="C11" s="5" t="n">
        <v>1289371</v>
      </c>
    </row>
    <row r="12" spans="1:6">
      <c r="A12" s="4" t="s">
        <v>608</v>
      </c>
      <c r="D12" s="5" t="n">
        <v>266327000</v>
      </c>
    </row>
    <row r="13" spans="1:6">
      <c r="A13" s="4" t="s">
        <v>613</v>
      </c>
      <c r="D13" s="5" t="n">
        <v>271714000</v>
      </c>
    </row>
    <row r="14" spans="1:6">
      <c r="A14" s="4" t="s">
        <v>614</v>
      </c>
    </row>
    <row r="15" spans="1:6">
      <c r="A15" s="3" t="s">
        <v>607</v>
      </c>
    </row>
    <row r="16" spans="1:6">
      <c r="A16" s="4" t="s">
        <v>609</v>
      </c>
      <c r="D16" s="5" t="n">
        <v>3013000</v>
      </c>
    </row>
    <row r="17" spans="1:6">
      <c r="A17" s="4" t="s">
        <v>610</v>
      </c>
      <c r="D17" s="6" t="n">
        <v>3806000</v>
      </c>
    </row>
    <row r="18" spans="1:6">
      <c r="A18" s="4" t="s">
        <v>615</v>
      </c>
    </row>
    <row r="19" spans="1:6">
      <c r="A19" s="3" t="s">
        <v>607</v>
      </c>
    </row>
    <row r="20" spans="1:6">
      <c r="A20" s="4" t="s">
        <v>616</v>
      </c>
      <c r="D20" s="4" t="s">
        <v>617</v>
      </c>
    </row>
    <row r="21" spans="1:6">
      <c r="A21" s="4" t="s">
        <v>612</v>
      </c>
      <c r="B21" s="5" t="n">
        <v>1289371</v>
      </c>
    </row>
    <row r="22" spans="1:6">
      <c r="A22" s="4" t="s">
        <v>618</v>
      </c>
      <c r="B22" s="6" t="n">
        <v>22075000</v>
      </c>
    </row>
    <row r="23" spans="1:6">
      <c r="A23" s="4" t="s">
        <v>619</v>
      </c>
      <c r="B23" s="6" t="n">
        <v>4240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4" t="s">
        <v>611</v>
      </c>
    </row>
    <row r="3" spans="1:2">
      <c r="A3" s="3" t="s">
        <v>607</v>
      </c>
    </row>
    <row r="4" spans="1:2">
      <c r="A4" s="4" t="s">
        <v>622</v>
      </c>
      <c r="B4" s="6" t="n">
        <v>58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3</v>
      </c>
      <c r="B1" s="2" t="s">
        <v>624</v>
      </c>
    </row>
    <row r="2" spans="1:2">
      <c r="A2" s="4" t="s">
        <v>611</v>
      </c>
    </row>
    <row r="3" spans="1:2">
      <c r="A3" s="3" t="s">
        <v>607</v>
      </c>
    </row>
    <row r="4" spans="1:2">
      <c r="A4" s="4" t="s">
        <v>625</v>
      </c>
      <c r="B4" s="5" t="n">
        <v>12893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35</v>
      </c>
    </row>
    <row r="2" spans="1:2">
      <c r="A2" s="3" t="s">
        <v>607</v>
      </c>
    </row>
    <row r="3" spans="1:2">
      <c r="A3" s="4" t="s">
        <v>627</v>
      </c>
      <c r="B3" s="6" t="n">
        <v>266327</v>
      </c>
    </row>
    <row r="4" spans="1:2">
      <c r="A4" s="4" t="s">
        <v>611</v>
      </c>
    </row>
    <row r="5" spans="1:2">
      <c r="A5" s="3" t="s">
        <v>607</v>
      </c>
    </row>
    <row r="6" spans="1:2">
      <c r="A6" s="4" t="s">
        <v>628</v>
      </c>
      <c r="B6" s="5" t="n">
        <v>18653</v>
      </c>
    </row>
    <row r="7" spans="1:2">
      <c r="A7" s="4" t="s">
        <v>629</v>
      </c>
      <c r="B7" s="5" t="n">
        <v>64501</v>
      </c>
    </row>
    <row r="8" spans="1:2">
      <c r="A8" s="4" t="s">
        <v>627</v>
      </c>
      <c r="B8" s="5" t="n">
        <v>266327</v>
      </c>
    </row>
    <row r="9" spans="1:2">
      <c r="A9" s="4" t="s">
        <v>630</v>
      </c>
      <c r="B9" s="5" t="n">
        <v>3167</v>
      </c>
    </row>
    <row r="10" spans="1:2">
      <c r="A10" s="4" t="s">
        <v>631</v>
      </c>
      <c r="B10" s="5" t="n">
        <v>15375</v>
      </c>
    </row>
    <row r="11" spans="1:2">
      <c r="A11" s="4" t="s">
        <v>632</v>
      </c>
      <c r="B11" s="5" t="n">
        <v>368023</v>
      </c>
    </row>
    <row r="12" spans="1:2">
      <c r="A12" s="4" t="s">
        <v>633</v>
      </c>
      <c r="B12" s="5" t="n">
        <v>341902</v>
      </c>
    </row>
    <row r="13" spans="1:2">
      <c r="A13" s="4" t="s">
        <v>634</v>
      </c>
      <c r="B13" s="5" t="n">
        <v>-373</v>
      </c>
    </row>
    <row r="14" spans="1:2">
      <c r="A14" s="4" t="s">
        <v>635</v>
      </c>
      <c r="B14" s="5" t="n">
        <v>341529</v>
      </c>
    </row>
    <row r="15" spans="1:2">
      <c r="A15" s="4" t="s">
        <v>636</v>
      </c>
      <c r="B15" s="5" t="n">
        <v>26494</v>
      </c>
    </row>
    <row r="16" spans="1:2">
      <c r="A16" s="4" t="s">
        <v>637</v>
      </c>
      <c r="B16" s="6" t="n">
        <v>31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31"/>
    <col customWidth="1" max="8" min="8" width="59"/>
  </cols>
  <sheetData>
    <row r="1" spans="1:8">
      <c r="A1" s="1" t="s">
        <v>131</v>
      </c>
      <c r="B1" s="2" t="s">
        <v>132</v>
      </c>
      <c r="C1" s="2" t="s">
        <v>133</v>
      </c>
      <c r="D1" s="2" t="s">
        <v>134</v>
      </c>
      <c r="E1" s="2" t="s">
        <v>135</v>
      </c>
      <c r="F1" s="2" t="s">
        <v>136</v>
      </c>
      <c r="G1" s="2" t="s">
        <v>137</v>
      </c>
      <c r="H1" s="2" t="s">
        <v>138</v>
      </c>
    </row>
    <row r="2" spans="1:8">
      <c r="A2" s="4" t="s">
        <v>139</v>
      </c>
      <c r="B2" s="6" t="n">
        <v>922768</v>
      </c>
      <c r="C2" s="6" t="n">
        <v>663</v>
      </c>
      <c r="D2" s="6" t="n">
        <v>378062</v>
      </c>
      <c r="E2" s="6" t="n">
        <v>517257</v>
      </c>
      <c r="F2" s="6" t="n">
        <v>-7148</v>
      </c>
      <c r="G2" s="6" t="n">
        <v>7148</v>
      </c>
      <c r="H2" s="6" t="n">
        <v>26786</v>
      </c>
    </row>
    <row r="3" spans="1:8">
      <c r="A3" s="4" t="s">
        <v>140</v>
      </c>
      <c r="C3" s="5" t="n">
        <v>66260444</v>
      </c>
      <c r="F3" s="5" t="n">
        <v>-495964</v>
      </c>
    </row>
    <row r="4" spans="1:8">
      <c r="A4" s="4" t="s">
        <v>141</v>
      </c>
      <c r="B4" s="5" t="n">
        <v>34519</v>
      </c>
      <c r="E4" s="5" t="n">
        <v>34519</v>
      </c>
    </row>
    <row r="5" spans="1:8">
      <c r="A5" s="4" t="s">
        <v>142</v>
      </c>
      <c r="B5" s="5" t="n">
        <v>1355</v>
      </c>
      <c r="D5" s="5" t="n">
        <v>1355</v>
      </c>
    </row>
    <row r="6" spans="1:8">
      <c r="A6" s="4" t="s">
        <v>143</v>
      </c>
      <c r="C6" s="5" t="n">
        <v>62945</v>
      </c>
    </row>
    <row r="7" spans="1:8">
      <c r="A7" s="4" t="s">
        <v>144</v>
      </c>
      <c r="B7" s="5" t="n">
        <v>-12590</v>
      </c>
      <c r="E7" s="5" t="n">
        <v>-12590</v>
      </c>
    </row>
    <row r="8" spans="1:8">
      <c r="A8" s="4" t="s">
        <v>145</v>
      </c>
      <c r="B8" s="5" t="n">
        <v>58087</v>
      </c>
      <c r="C8" s="6" t="n">
        <v>13</v>
      </c>
      <c r="D8" s="5" t="n">
        <v>58074</v>
      </c>
    </row>
    <row r="9" spans="1:8">
      <c r="A9" s="4" t="s">
        <v>146</v>
      </c>
      <c r="C9" s="5" t="n">
        <v>1289371</v>
      </c>
    </row>
    <row r="10" spans="1:8">
      <c r="A10" s="4" t="s">
        <v>147</v>
      </c>
      <c r="B10" s="5" t="n">
        <v>-34702</v>
      </c>
      <c r="H10" s="5" t="n">
        <v>-34702</v>
      </c>
    </row>
    <row r="11" spans="1:8">
      <c r="A11" s="4" t="s">
        <v>148</v>
      </c>
      <c r="F11" s="6" t="n">
        <v>-143</v>
      </c>
      <c r="G11" s="5" t="n">
        <v>143</v>
      </c>
    </row>
    <row r="12" spans="1:8">
      <c r="A12" s="4" t="s">
        <v>149</v>
      </c>
      <c r="F12" s="5" t="n">
        <v>1970</v>
      </c>
    </row>
    <row r="13" spans="1:8">
      <c r="A13" s="4" t="s">
        <v>150</v>
      </c>
      <c r="B13" s="5" t="n">
        <v>377</v>
      </c>
      <c r="D13" s="5" t="n">
        <v>377</v>
      </c>
    </row>
    <row r="14" spans="1:8">
      <c r="A14" s="4" t="s">
        <v>129</v>
      </c>
      <c r="E14" s="5" t="n">
        <v>-5759</v>
      </c>
      <c r="H14" s="5" t="n">
        <v>5759</v>
      </c>
    </row>
    <row r="15" spans="1:8">
      <c r="A15" s="4" t="s">
        <v>151</v>
      </c>
      <c r="B15" s="5" t="n">
        <v>969814</v>
      </c>
      <c r="C15" s="6" t="n">
        <v>676</v>
      </c>
      <c r="D15" s="5" t="n">
        <v>437868</v>
      </c>
      <c r="E15" s="5" t="n">
        <v>533427</v>
      </c>
      <c r="F15" s="6" t="n">
        <v>-7291</v>
      </c>
      <c r="G15" s="5" t="n">
        <v>7291</v>
      </c>
      <c r="H15" s="5" t="n">
        <v>-2157</v>
      </c>
    </row>
    <row r="16" spans="1:8">
      <c r="A16" s="4" t="s">
        <v>152</v>
      </c>
      <c r="C16" s="5" t="n">
        <v>67612760</v>
      </c>
      <c r="F16" s="5" t="n">
        <v>-493994</v>
      </c>
    </row>
    <row r="17" spans="1:8">
      <c r="A17" s="4" t="s">
        <v>153</v>
      </c>
      <c r="B17" s="5" t="n">
        <v>1053295</v>
      </c>
      <c r="C17" s="6" t="n">
        <v>678</v>
      </c>
      <c r="D17" s="5" t="n">
        <v>443114</v>
      </c>
      <c r="E17" s="5" t="n">
        <v>606658</v>
      </c>
      <c r="F17" s="6" t="n">
        <v>-7507</v>
      </c>
      <c r="G17" s="5" t="n">
        <v>7507</v>
      </c>
      <c r="H17" s="5" t="n">
        <v>2845</v>
      </c>
    </row>
    <row r="18" spans="1:8">
      <c r="A18" s="4" t="s">
        <v>154</v>
      </c>
      <c r="C18" s="5" t="n">
        <v>67753133</v>
      </c>
      <c r="F18" s="5" t="n">
        <v>-467811</v>
      </c>
    </row>
    <row r="19" spans="1:8">
      <c r="A19" s="4" t="s">
        <v>141</v>
      </c>
      <c r="B19" s="5" t="n">
        <v>38252</v>
      </c>
      <c r="E19" s="5" t="n">
        <v>38252</v>
      </c>
    </row>
    <row r="20" spans="1:8">
      <c r="A20" s="4" t="s">
        <v>142</v>
      </c>
      <c r="B20" s="5" t="n">
        <v>2246</v>
      </c>
      <c r="D20" s="5" t="n">
        <v>2246</v>
      </c>
    </row>
    <row r="21" spans="1:8">
      <c r="A21" s="4" t="s">
        <v>143</v>
      </c>
      <c r="C21" s="5" t="n">
        <v>87077</v>
      </c>
    </row>
    <row r="22" spans="1:8">
      <c r="A22" s="4" t="s">
        <v>144</v>
      </c>
      <c r="B22" s="5" t="n">
        <v>-14244</v>
      </c>
      <c r="E22" s="5" t="n">
        <v>-14244</v>
      </c>
    </row>
    <row r="23" spans="1:8">
      <c r="A23" s="4" t="s">
        <v>147</v>
      </c>
      <c r="B23" s="5" t="n">
        <v>27661</v>
      </c>
      <c r="H23" s="5" t="n">
        <v>27661</v>
      </c>
    </row>
    <row r="24" spans="1:8">
      <c r="A24" s="4" t="s">
        <v>148</v>
      </c>
      <c r="F24" s="6" t="n">
        <v>-153</v>
      </c>
      <c r="G24" s="5" t="n">
        <v>153</v>
      </c>
    </row>
    <row r="25" spans="1:8">
      <c r="A25" s="4" t="s">
        <v>149</v>
      </c>
      <c r="F25" s="5" t="n">
        <v>3472</v>
      </c>
    </row>
    <row r="26" spans="1:8">
      <c r="A26" s="4" t="s">
        <v>150</v>
      </c>
      <c r="B26" s="5" t="n">
        <v>312</v>
      </c>
      <c r="D26" s="5" t="n">
        <v>312</v>
      </c>
    </row>
    <row r="27" spans="1:8">
      <c r="A27" s="4" t="s">
        <v>155</v>
      </c>
      <c r="C27" s="6" t="n">
        <v>678</v>
      </c>
      <c r="E27" s="5" t="n">
        <v>-678</v>
      </c>
    </row>
    <row r="28" spans="1:8">
      <c r="A28" s="4" t="s">
        <v>156</v>
      </c>
      <c r="C28" s="5" t="n">
        <v>67840210</v>
      </c>
      <c r="F28" s="5" t="n">
        <v>-464339</v>
      </c>
    </row>
    <row r="29" spans="1:8">
      <c r="A29" s="4" t="s">
        <v>157</v>
      </c>
      <c r="B29" s="6" t="n">
        <v>1107522</v>
      </c>
      <c r="C29" s="6" t="n">
        <v>1356</v>
      </c>
      <c r="D29" s="6" t="n">
        <v>445672</v>
      </c>
      <c r="E29" s="6" t="n">
        <v>629988</v>
      </c>
      <c r="F29" s="6" t="n">
        <v>-7660</v>
      </c>
      <c r="G29" s="6" t="n">
        <v>7660</v>
      </c>
      <c r="H29" s="6" t="n">
        <v>30506</v>
      </c>
    </row>
    <row r="30" spans="1:8">
      <c r="A30" s="4" t="s">
        <v>158</v>
      </c>
      <c r="C30" s="5" t="n">
        <v>135680420</v>
      </c>
      <c r="F30" s="5" t="n">
        <v>-928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9</v>
      </c>
      <c r="B1" s="2" t="s">
        <v>1</v>
      </c>
    </row>
    <row r="2" spans="1:3">
      <c r="B2" s="2" t="s">
        <v>2</v>
      </c>
      <c r="C2" s="2" t="s">
        <v>30</v>
      </c>
    </row>
    <row r="3" spans="1:3">
      <c r="A3" s="4" t="s">
        <v>160</v>
      </c>
      <c r="B3" s="7" t="n">
        <v>0.11</v>
      </c>
      <c r="C3" s="7" t="n">
        <v>0.1</v>
      </c>
    </row>
    <row r="4" spans="1:3">
      <c r="A4" s="4" t="s">
        <v>161</v>
      </c>
      <c r="B4" s="4" t="s">
        <v>162</v>
      </c>
    </row>
    <row r="5" spans="1:3">
      <c r="A5" s="4" t="s">
        <v>135</v>
      </c>
    </row>
    <row r="6" spans="1:3">
      <c r="A6" s="4" t="s">
        <v>160</v>
      </c>
      <c r="B6" s="7" t="n">
        <v>0.11</v>
      </c>
      <c r="C6"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30</v>
      </c>
    </row>
    <row r="3" spans="1:3">
      <c r="A3" s="3" t="s">
        <v>164</v>
      </c>
    </row>
    <row r="4" spans="1:3">
      <c r="A4" s="4" t="s">
        <v>165</v>
      </c>
      <c r="B4" s="6" t="n">
        <v>38252</v>
      </c>
      <c r="C4" s="6" t="n">
        <v>34519</v>
      </c>
    </row>
    <row r="5" spans="1:3">
      <c r="A5" s="3" t="s">
        <v>166</v>
      </c>
    </row>
    <row r="6" spans="1:3">
      <c r="A6" s="4" t="s">
        <v>167</v>
      </c>
      <c r="B6" s="5" t="n">
        <v>2982</v>
      </c>
      <c r="C6" s="5" t="n">
        <v>3178</v>
      </c>
    </row>
    <row r="7" spans="1:3">
      <c r="A7" s="4" t="s">
        <v>168</v>
      </c>
      <c r="B7" s="5" t="n">
        <v>965</v>
      </c>
      <c r="C7" s="5" t="n">
        <v>1310</v>
      </c>
    </row>
    <row r="8" spans="1:3">
      <c r="A8" s="4" t="s">
        <v>169</v>
      </c>
      <c r="B8" s="5" t="n">
        <v>6132</v>
      </c>
      <c r="C8" s="5" t="n">
        <v>7185</v>
      </c>
    </row>
    <row r="9" spans="1:3">
      <c r="A9" s="4" t="s">
        <v>170</v>
      </c>
      <c r="B9" s="5" t="n">
        <v>83</v>
      </c>
      <c r="C9" s="5" t="n">
        <v>-1229</v>
      </c>
    </row>
    <row r="10" spans="1:3">
      <c r="A10" s="4" t="s">
        <v>171</v>
      </c>
      <c r="B10" s="4" t="s">
        <v>57</v>
      </c>
      <c r="C10" s="5" t="n">
        <v>261</v>
      </c>
    </row>
    <row r="11" spans="1:3">
      <c r="A11" s="4" t="s">
        <v>172</v>
      </c>
      <c r="B11" s="5" t="n">
        <v>6953</v>
      </c>
      <c r="C11" s="5" t="n">
        <v>-1901</v>
      </c>
    </row>
    <row r="12" spans="1:3">
      <c r="A12" s="4" t="s">
        <v>173</v>
      </c>
      <c r="B12" s="5" t="n">
        <v>7927</v>
      </c>
      <c r="C12" s="5" t="n">
        <v>-4462</v>
      </c>
    </row>
    <row r="13" spans="1:3">
      <c r="A13" s="4" t="s">
        <v>174</v>
      </c>
      <c r="B13" s="5" t="n">
        <v>8972</v>
      </c>
      <c r="C13" s="5" t="n">
        <v>6269</v>
      </c>
    </row>
    <row r="14" spans="1:3">
      <c r="A14" s="4" t="s">
        <v>175</v>
      </c>
      <c r="B14" s="5" t="n">
        <v>34014</v>
      </c>
      <c r="C14" s="5" t="n">
        <v>10611</v>
      </c>
    </row>
    <row r="15" spans="1:3">
      <c r="A15" s="4" t="s">
        <v>176</v>
      </c>
      <c r="B15" s="5" t="n">
        <v>72266</v>
      </c>
      <c r="C15" s="5" t="n">
        <v>45130</v>
      </c>
    </row>
    <row r="16" spans="1:3">
      <c r="A16" s="3" t="s">
        <v>177</v>
      </c>
    </row>
    <row r="17" spans="1:3">
      <c r="A17" s="4" t="s">
        <v>178</v>
      </c>
      <c r="B17" s="4" t="s">
        <v>57</v>
      </c>
      <c r="C17" s="5" t="n">
        <v>18653</v>
      </c>
    </row>
    <row r="18" spans="1:3">
      <c r="A18" s="3" t="s">
        <v>179</v>
      </c>
    </row>
    <row r="19" spans="1:3">
      <c r="A19" s="4" t="s">
        <v>180</v>
      </c>
      <c r="B19" s="5" t="n">
        <v>231</v>
      </c>
      <c r="C19" s="5" t="n">
        <v>91445</v>
      </c>
    </row>
    <row r="20" spans="1:3">
      <c r="A20" s="4" t="s">
        <v>181</v>
      </c>
      <c r="B20" s="5" t="n">
        <v>106188</v>
      </c>
      <c r="C20" s="5" t="n">
        <v>107980</v>
      </c>
    </row>
    <row r="21" spans="1:3">
      <c r="A21" s="4" t="s">
        <v>182</v>
      </c>
      <c r="B21" s="5" t="n">
        <v>-72142</v>
      </c>
      <c r="C21" s="5" t="n">
        <v>-373547</v>
      </c>
    </row>
    <row r="22" spans="1:3">
      <c r="A22" s="4" t="s">
        <v>183</v>
      </c>
      <c r="B22" s="5" t="n">
        <v>-36070</v>
      </c>
      <c r="C22" s="5" t="n">
        <v>21753</v>
      </c>
    </row>
    <row r="23" spans="1:3">
      <c r="A23" s="4" t="s">
        <v>184</v>
      </c>
      <c r="B23" s="5" t="n">
        <v>-4700</v>
      </c>
      <c r="C23" s="5" t="n">
        <v>-1808</v>
      </c>
    </row>
    <row r="24" spans="1:3">
      <c r="A24" s="4" t="s">
        <v>185</v>
      </c>
      <c r="B24" s="5" t="n">
        <v>65</v>
      </c>
      <c r="C24" s="5" t="n">
        <v>266</v>
      </c>
    </row>
    <row r="25" spans="1:3">
      <c r="A25" s="4" t="s">
        <v>186</v>
      </c>
      <c r="B25" s="5" t="n">
        <v>-6428</v>
      </c>
      <c r="C25" s="5" t="n">
        <v>-135258</v>
      </c>
    </row>
    <row r="26" spans="1:3">
      <c r="A26" s="3" t="s">
        <v>187</v>
      </c>
    </row>
    <row r="27" spans="1:3">
      <c r="A27" s="4" t="s">
        <v>188</v>
      </c>
      <c r="B27" s="5" t="n">
        <v>49638</v>
      </c>
      <c r="C27" s="5" t="n">
        <v>-92574</v>
      </c>
    </row>
    <row r="28" spans="1:3">
      <c r="A28" s="4" t="s">
        <v>189</v>
      </c>
      <c r="B28" s="5" t="n">
        <v>120714</v>
      </c>
      <c r="C28" s="5" t="n">
        <v>-21526</v>
      </c>
    </row>
    <row r="29" spans="1:3">
      <c r="A29" s="4" t="s">
        <v>190</v>
      </c>
      <c r="B29" s="5" t="n">
        <v>-85995</v>
      </c>
      <c r="C29" s="5" t="n">
        <v>41155</v>
      </c>
    </row>
    <row r="30" spans="1:3">
      <c r="A30" s="3" t="s">
        <v>191</v>
      </c>
    </row>
    <row r="31" spans="1:3">
      <c r="A31" s="4" t="s">
        <v>192</v>
      </c>
      <c r="B31" s="5" t="n">
        <v>2246</v>
      </c>
      <c r="C31" s="5" t="n">
        <v>1355</v>
      </c>
    </row>
    <row r="32" spans="1:3">
      <c r="A32" s="4" t="s">
        <v>193</v>
      </c>
      <c r="B32" s="5" t="n">
        <v>-14227</v>
      </c>
      <c r="C32" s="5" t="n">
        <v>-12590</v>
      </c>
    </row>
    <row r="33" spans="1:3">
      <c r="A33" s="4" t="s">
        <v>194</v>
      </c>
      <c r="B33" s="5" t="n">
        <v>72376</v>
      </c>
      <c r="C33" s="5" t="n">
        <v>-84180</v>
      </c>
    </row>
    <row r="34" spans="1:3">
      <c r="A34" s="4" t="s">
        <v>195</v>
      </c>
      <c r="B34" s="5" t="n">
        <v>138214</v>
      </c>
      <c r="C34" s="5" t="n">
        <v>-174308</v>
      </c>
    </row>
    <row r="35" spans="1:3">
      <c r="A35" s="4" t="s">
        <v>196</v>
      </c>
      <c r="B35" s="5" t="n">
        <v>248647</v>
      </c>
      <c r="C35" s="5" t="n">
        <v>372347</v>
      </c>
    </row>
    <row r="36" spans="1:3">
      <c r="A36" s="4" t="s">
        <v>197</v>
      </c>
      <c r="B36" s="5" t="n">
        <v>386861</v>
      </c>
      <c r="C36" s="5" t="n">
        <v>198039</v>
      </c>
    </row>
    <row r="37" spans="1:3">
      <c r="A37" s="3" t="s">
        <v>198</v>
      </c>
    </row>
    <row r="38" spans="1:3">
      <c r="A38" s="4" t="s">
        <v>199</v>
      </c>
      <c r="B38" s="5" t="n">
        <v>7220</v>
      </c>
      <c r="C38" s="5" t="n">
        <v>3635</v>
      </c>
    </row>
    <row r="39" spans="1:3">
      <c r="A39" s="4" t="s">
        <v>200</v>
      </c>
      <c r="B39" s="5" t="n">
        <v>237</v>
      </c>
      <c r="C39" s="6" t="n">
        <v>126</v>
      </c>
    </row>
    <row r="40" spans="1:3">
      <c r="A40" s="4" t="s">
        <v>201</v>
      </c>
      <c r="B40" s="6" t="n">
        <v>593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6:18Z</dcterms:created>
  <dcterms:modified xmlns:dcterms="http://purl.org/dc/terms/" xmlns:xsi="http://www.w3.org/2001/XMLSchema-instance" xsi:type="dcterms:W3CDTF">2019-04-30T16:16:18Z</dcterms:modified>
</cp:coreProperties>
</file>